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rincipal Activities and Organi"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Common Stock and Preferred Stoc"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oss Per Share (Tables)" sheetId="24" state="visible" r:id="rId24"/>
    <sheet xmlns:r="http://schemas.openxmlformats.org/officeDocument/2006/relationships" name="Accounts Receivable, Net (Table"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Expenses and Other Cu_2"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Principal Activities and Org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oss Per Share - Schedule of Ba" sheetId="37" state="visible" r:id="rId37"/>
    <sheet xmlns:r="http://schemas.openxmlformats.org/officeDocument/2006/relationships" name="Loss Per Share - Schedule of _2" sheetId="38" state="visible" r:id="rId38"/>
    <sheet xmlns:r="http://schemas.openxmlformats.org/officeDocument/2006/relationships" name="Loss Per Share - Additional Inf" sheetId="39" state="visible" r:id="rId39"/>
    <sheet xmlns:r="http://schemas.openxmlformats.org/officeDocument/2006/relationships" name="Accounts Receivable, Net - Summ" sheetId="40" state="visible" r:id="rId40"/>
    <sheet xmlns:r="http://schemas.openxmlformats.org/officeDocument/2006/relationships" name="Accounts Receivable, Net - Su_2" sheetId="41" state="visible" r:id="rId41"/>
    <sheet xmlns:r="http://schemas.openxmlformats.org/officeDocument/2006/relationships" name="Accounts Receivable, Net - Addi" sheetId="42" state="visible" r:id="rId42"/>
    <sheet xmlns:r="http://schemas.openxmlformats.org/officeDocument/2006/relationships" name="Property and Equipment, Net - P" sheetId="43" state="visible" r:id="rId43"/>
    <sheet xmlns:r="http://schemas.openxmlformats.org/officeDocument/2006/relationships" name="Property and Equipment, Net - A" sheetId="44" state="visible" r:id="rId44"/>
    <sheet xmlns:r="http://schemas.openxmlformats.org/officeDocument/2006/relationships" name="Intangible Assets, Net - Intang" sheetId="45" state="visible" r:id="rId45"/>
    <sheet xmlns:r="http://schemas.openxmlformats.org/officeDocument/2006/relationships" name="Intangible Assets, Net - Additi" sheetId="46" state="visible" r:id="rId46"/>
    <sheet xmlns:r="http://schemas.openxmlformats.org/officeDocument/2006/relationships" name="Intangible Assets, Net - Schedu" sheetId="47" state="visible" r:id="rId47"/>
    <sheet xmlns:r="http://schemas.openxmlformats.org/officeDocument/2006/relationships" name="Accrued Expenses and Other Cu_3" sheetId="48" state="visible" r:id="rId48"/>
    <sheet xmlns:r="http://schemas.openxmlformats.org/officeDocument/2006/relationships" name="Other Income, Net - Additional " sheetId="49" state="visible" r:id="rId49"/>
    <sheet xmlns:r="http://schemas.openxmlformats.org/officeDocument/2006/relationships" name="Income Taxes - Schedule of Bene" sheetId="50" state="visible" r:id="rId50"/>
    <sheet xmlns:r="http://schemas.openxmlformats.org/officeDocument/2006/relationships" name="Income Taxes - Effective Income" sheetId="51" state="visible" r:id="rId51"/>
    <sheet xmlns:r="http://schemas.openxmlformats.org/officeDocument/2006/relationships" name="Income Taxes - Schedule of Comp" sheetId="52" state="visible" r:id="rId52"/>
    <sheet xmlns:r="http://schemas.openxmlformats.org/officeDocument/2006/relationships" name="Income Taxes - Additional Infor" sheetId="53" state="visible" r:id="rId53"/>
    <sheet xmlns:r="http://schemas.openxmlformats.org/officeDocument/2006/relationships" name="Common Stock and Preferred St_2" sheetId="54" state="visible" r:id="rId54"/>
    <sheet xmlns:r="http://schemas.openxmlformats.org/officeDocument/2006/relationships" name="Share-based Compensation - Addi"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Summ" sheetId="58" state="visible" r:id="rId58"/>
    <sheet xmlns:r="http://schemas.openxmlformats.org/officeDocument/2006/relationships" name="Related Party Transactions - Ad" sheetId="59" state="visible" r:id="rId59"/>
    <sheet xmlns:r="http://schemas.openxmlformats.org/officeDocument/2006/relationships" name="Leases - Additional Information" sheetId="60" state="visible" r:id="rId60"/>
    <sheet xmlns:r="http://schemas.openxmlformats.org/officeDocument/2006/relationships" name="Leases - Summary of Company's L" sheetId="61" state="visible" r:id="rId61"/>
    <sheet xmlns:r="http://schemas.openxmlformats.org/officeDocument/2006/relationships" name="Leases - Summary of Company's_2" sheetId="62" state="visible" r:id="rId62"/>
    <sheet xmlns:r="http://schemas.openxmlformats.org/officeDocument/2006/relationships" name="Leases - Scheduled Future Matur"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s>
  <definedNames/>
  <calcPr calcId="124519" fullCalcOnLoad="1"/>
</workbook>
</file>

<file path=xl/sharedStrings.xml><?xml version="1.0" encoding="utf-8"?>
<sst xmlns="http://schemas.openxmlformats.org/spreadsheetml/2006/main" uniqueCount="590">
  <si>
    <t>Document and Entity Information - USD ($) $ in Millions</t>
  </si>
  <si>
    <t>12 Months Ended</t>
  </si>
  <si>
    <t>Dec. 31, 2019</t>
  </si>
  <si>
    <t>Mar. 09,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RDVT</t>
  </si>
  <si>
    <t>Entity Registrant Name</t>
  </si>
  <si>
    <t>RED VIOLET, INC.</t>
  </si>
  <si>
    <t>Entity Central Index Key</t>
  </si>
  <si>
    <t>0001720116</t>
  </si>
  <si>
    <t>Current Fiscal Year End Date</t>
  </si>
  <si>
    <t>--12-31</t>
  </si>
  <si>
    <t>Entity Well-known Seasoned Issuer</t>
  </si>
  <si>
    <t>No</t>
  </si>
  <si>
    <t>Entity Current Reporting Status</t>
  </si>
  <si>
    <t>Yes</t>
  </si>
  <si>
    <t>Entity Interactive Data Current</t>
  </si>
  <si>
    <t>Entity Voluntary Filers</t>
  </si>
  <si>
    <t>Entity Filer Category</t>
  </si>
  <si>
    <t>Non-accelerated Filer</t>
  </si>
  <si>
    <t>Entity Shell Company</t>
  </si>
  <si>
    <t>Entity Small Business</t>
  </si>
  <si>
    <t>true</t>
  </si>
  <si>
    <t>Entity Emerging Growth Company</t>
  </si>
  <si>
    <t>Entity Ex Transition Period</t>
  </si>
  <si>
    <t>Document Annual Report</t>
  </si>
  <si>
    <t>Document Transition Report</t>
  </si>
  <si>
    <t>Entity Common Stock, Shares Outstanding</t>
  </si>
  <si>
    <t>Entity Public Float</t>
  </si>
  <si>
    <t>Title of 12(b) Security</t>
  </si>
  <si>
    <t>Common Stock, $0.001 par value per share</t>
  </si>
  <si>
    <t>Security Exchange Name</t>
  </si>
  <si>
    <t>NASDAQ</t>
  </si>
  <si>
    <t>Entity File Number</t>
  </si>
  <si>
    <t>001-38407</t>
  </si>
  <si>
    <t>Entity Incorporation, State or Country Code</t>
  </si>
  <si>
    <t>DE</t>
  </si>
  <si>
    <t>Entity Tax Identification Number</t>
  </si>
  <si>
    <t>82-2408531</t>
  </si>
  <si>
    <t>Entity Address, Address Line One</t>
  </si>
  <si>
    <t>2650 North Military Trail</t>
  </si>
  <si>
    <t>Entity Address, Address Line Two</t>
  </si>
  <si>
    <t>Suite 300</t>
  </si>
  <si>
    <t>Entity Address, City or Town</t>
  </si>
  <si>
    <t>Boca Raton</t>
  </si>
  <si>
    <t>Entity Address, State or Province</t>
  </si>
  <si>
    <t>FL</t>
  </si>
  <si>
    <t>Entity Address, Postal Zip Code</t>
  </si>
  <si>
    <t>33431</t>
  </si>
  <si>
    <t>City Area Code</t>
  </si>
  <si>
    <t>561</t>
  </si>
  <si>
    <t>Local Phone Number</t>
  </si>
  <si>
    <t>757-4000</t>
  </si>
  <si>
    <t>Documents Incorporated by Reference [Text Block]</t>
  </si>
  <si>
    <t>Portions of the registrant’s Proxy Statement relating to its 2020 Annual Meeting of Stockholders to be filed with the SEC within 120 days after the end of the fiscal year ended December 31, 2019 are incorporated herein by reference in Part III of this Annual Report on Form 10-K.</t>
  </si>
  <si>
    <t>CONSOLIDATED BALANCE SHEETS - USD ($) $ in Thousands</t>
  </si>
  <si>
    <t>Dec. 31, 2018</t>
  </si>
  <si>
    <t>Current assets:</t>
  </si>
  <si>
    <t>Cash and cash equivalents</t>
  </si>
  <si>
    <t>Accounts receivable, net of allowance for doubtful accounts of $40 and $77 as of December 31, 2019 and 2018, respectively</t>
  </si>
  <si>
    <t>Prepaid expenses and other current assets</t>
  </si>
  <si>
    <t>Total current assets</t>
  </si>
  <si>
    <t>Property and equipment, net</t>
  </si>
  <si>
    <t>Intangible assets, net</t>
  </si>
  <si>
    <t>Goodwill</t>
  </si>
  <si>
    <t>Right-of-use assets</t>
  </si>
  <si>
    <t>Other noncurrent assets</t>
  </si>
  <si>
    <t>Total assets</t>
  </si>
  <si>
    <t>Current liabilities:</t>
  </si>
  <si>
    <t>Accounts payable</t>
  </si>
  <si>
    <t>Accrued expenses and other current liabilities</t>
  </si>
  <si>
    <t>Current portion of operating lease liabilities</t>
  </si>
  <si>
    <t>Deferred revenue</t>
  </si>
  <si>
    <t>Total current liabilities</t>
  </si>
  <si>
    <t>Noncurrent operating lease liabilities</t>
  </si>
  <si>
    <t>Total liabilities</t>
  </si>
  <si>
    <t>Shareholders' equity:</t>
  </si>
  <si>
    <t>Preferred stock—$0.001 par value, 10,000,000 shares authorized, and 0 shares issued and outstanding, as of December 31, 2019 and December 31, 2018</t>
  </si>
  <si>
    <t xml:space="preserve"> </t>
  </si>
  <si>
    <t>Common stock—$0.001 par value, 200,000,000 shares authorized, 11,657,912 and 10,266,613 shares issued, 11,554,765 and 10,266,613 shares outstanding, as of December 31, 2019 and 2018</t>
  </si>
  <si>
    <t>Treasury stock, at cost, 103,147 and 0 shares as of December 31, 2019 and 2018</t>
  </si>
  <si>
    <t>Additional paid-in capital</t>
  </si>
  <si>
    <t>Accumulated deficit</t>
  </si>
  <si>
    <t>Total shareholders' equity</t>
  </si>
  <si>
    <t>Total liabilities and shareholders' equity</t>
  </si>
  <si>
    <t>CONSOLIDATED BALANCE SHEETS (Parenthetical) - USD ($) $ in Thousands</t>
  </si>
  <si>
    <t>Dec. 31, 2017</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Revenue</t>
  </si>
  <si>
    <t>Costs and expenses:</t>
  </si>
  <si>
    <t>Sales and marketing expenses</t>
  </si>
  <si>
    <t>General and administrative expenses</t>
  </si>
  <si>
    <t>Depreciation and amortization</t>
  </si>
  <si>
    <t>Total costs and expenses</t>
  </si>
  <si>
    <t>Loss from operations</t>
  </si>
  <si>
    <t>Interest income, net</t>
  </si>
  <si>
    <t>Other income, net</t>
  </si>
  <si>
    <t>Loss before income taxes</t>
  </si>
  <si>
    <t>Net loss</t>
  </si>
  <si>
    <t>Loss per share:</t>
  </si>
  <si>
    <t>Basic and diluted</t>
  </si>
  <si>
    <t>Weighted average number of shares outstanding:</t>
  </si>
  <si>
    <t>Service [Member]</t>
  </si>
  <si>
    <t>Cost of revenue (exclusive of depreciation and amortization)</t>
  </si>
  <si>
    <t>CONSOLIDATED STATEMENTS OF CHANGES IN SHAREHOLDERS' EQUITY AND MEMBER'S CAPITAL - USD ($) $ in Thousands</t>
  </si>
  <si>
    <t>Total</t>
  </si>
  <si>
    <t>Treasury Stock</t>
  </si>
  <si>
    <t>Common Stock</t>
  </si>
  <si>
    <t>Additional Paid-in Capital</t>
  </si>
  <si>
    <t>Accumulated Deficit</t>
  </si>
  <si>
    <t>Member's capital</t>
  </si>
  <si>
    <t>Beginning balances at Dec. 31, 2017</t>
  </si>
  <si>
    <t>Beginning balances, shares at Dec. 31, 2017</t>
  </si>
  <si>
    <t>Contribution by Fluent, Inc., including allocation of expenses</t>
  </si>
  <si>
    <t>Share-based compensation</t>
  </si>
  <si>
    <t>Spin-off from Fluent, Inc.</t>
  </si>
  <si>
    <t>Spin-off from Fluent, Inc., shares</t>
  </si>
  <si>
    <t>Ending balances at Dec. 31, 2018</t>
  </si>
  <si>
    <t>Ending balances, shares at Dec. 31, 2018</t>
  </si>
  <si>
    <t>Vesting of restricted stock units</t>
  </si>
  <si>
    <t>Vesting of restricted stock units, Shares</t>
  </si>
  <si>
    <t>Increase in treasury stock resultingfrom shares withheld to coverstatutory taxes</t>
  </si>
  <si>
    <t>Increase in treasury stock resulting from shares withheld to cover statutory taxes, Shares</t>
  </si>
  <si>
    <t>Issuance of common stock upon directoffering to certain investors, net ofissuance costs of $55</t>
  </si>
  <si>
    <t>Issuance of common stock upon direct offering to certain investors, net of costs, Shares</t>
  </si>
  <si>
    <t>Ending balances at Dec. 31, 2019</t>
  </si>
  <si>
    <t>Ending balances, shares at Dec. 31, 2019</t>
  </si>
  <si>
    <t>CONSOLIDATED STATEMENTS OF CHANGES IN SHAREHOLDERS' EQUITY AND MEMBER'S CAPITAL (Parenthetical) $ in Thousands</t>
  </si>
  <si>
    <t>Dec. 31, 2019USD ($)</t>
  </si>
  <si>
    <t>Stock issuance cost</t>
  </si>
  <si>
    <t>CONSOLIDATED STATEMENTS OF CASH FLOWS - USD ($) $ in Thousands</t>
  </si>
  <si>
    <t>CASH FLOWS FROM OPERATING ACTIVITIES:</t>
  </si>
  <si>
    <t>Adjustments to reconcile net loss to net cash provided by (used in) operating activities:</t>
  </si>
  <si>
    <t>Share-based compensation expense</t>
  </si>
  <si>
    <t>Write-off of long-lived assets</t>
  </si>
  <si>
    <t>Provision for bad debts</t>
  </si>
  <si>
    <t>Allocation of expenses from Fluent, Inc.</t>
  </si>
  <si>
    <t>Noncash lease expenses</t>
  </si>
  <si>
    <t>Changes in assets and liabilities:</t>
  </si>
  <si>
    <t>Accounts receivable</t>
  </si>
  <si>
    <t>Operating lease liabilities</t>
  </si>
  <si>
    <t>Net cash provided by (used in) operating activities</t>
  </si>
  <si>
    <t>CASH FLOWS FROM INVESTING ACTIVITIES:</t>
  </si>
  <si>
    <t>Purchase of property and equipment</t>
  </si>
  <si>
    <t>Capitalized costs included in intangible assets</t>
  </si>
  <si>
    <t>Net cash used in investing activities</t>
  </si>
  <si>
    <t>CASH FLOWS FROM FINANCING ACTIVITIES:</t>
  </si>
  <si>
    <t>Capital contributed by Fluent, Inc.</t>
  </si>
  <si>
    <t>Proceeds from issuance of shares, net of issuance costs</t>
  </si>
  <si>
    <t>Taxes paid related to net share settlement of vesting of restricted stock units</t>
  </si>
  <si>
    <t>Net cash provided by financing activities</t>
  </si>
  <si>
    <t>Net increase in cash and cash equivalents</t>
  </si>
  <si>
    <t>Cash and cash equivalents at beginning of period</t>
  </si>
  <si>
    <t>Cash and cash equivalents at end of period</t>
  </si>
  <si>
    <t>SUPPLEMENTAL DISCLOSURE INFORMATION</t>
  </si>
  <si>
    <t>Share-based compensation capitalized in intangible assets</t>
  </si>
  <si>
    <t>Right-of-use assets obtained in exchange of operating lease liabilities</t>
  </si>
  <si>
    <t>Operating lease liabilities arising from obtaining right-of-use assets</t>
  </si>
  <si>
    <t>Principal Activities and Organization</t>
  </si>
  <si>
    <t>Organization Consolidation And Presentation Of Financial Statements [Abstract]</t>
  </si>
  <si>
    <t>1. Principal activities and organization (a) Principal activities Red Violet, Inc. (“we,” “us,” “our,” “red violet,” or the “Company”), a Delaware corporation, a analytics and with use cases including fraud detection, risk mitigation, due diligence and marketing. l t c e r a l c a a t t e l e i i i e r d TM We provide unique and compelling solutions essential to the daily workflow of organizations within both the public and private sectors. Our cloud-based data fusion platform, combined with our massive database consisting of public-records, proprietary and publicly-available data, as well as a unique repository of self-reported information on millions of consumers, enables the delivery of differentiated products and solutions used for a variety of essential functions. These essential functions include identification and authentication, and investigation and validation. We have only one operating segment, as defined by ASC 280, “ Segment Reporting (b) Organization On March 26, 2018, Fluent, Inc. (“Fluent”) completed a spin-off of its risk management business from its digital marketing business by way of a distribution of all the shares of common stock of Fluent’s then wholly-owned subsidiary, red violet, to Fluent’s stockholders of record as of March 19, 2018, the record date, and certain warrant holders (the “Spin-off”). The distribution occurred by way of a pro rata stock distribution to such common stock and warrant holders, each of whom received one share of red violet’s common stock for every 7.5 Upon the Spin-off, the Company owns Fluent subsidiaries that previously operated Fluent’s risk manag e ment business As a result of the Spin-off, red violet is an independent public company and red violet’s common stock began regular-way trading on The NASDAQ Capital Market under the symbol “RDVT” on March 27, 2018.</t>
  </si>
  <si>
    <t>Summary of Significant Accounting Policies</t>
  </si>
  <si>
    <t>Accounting Policies [Abstract]</t>
  </si>
  <si>
    <t>2. Summary of significant accounting policies (a) Basis of preparation and liquidity The accompanying consolidated financial statements have been prepared by red violet in accordance with accounting principles generally accepted in the United States (“US GAAP”). The Company accounted for the Spin-off in accordance with ASC 805-50-30-5 Initial Measurement- Transactions Between Entities Under Common Control Transfer Date Measurement The Company reported a net loss of $11,076 and $6,868 for the years ended December 31, 2019 and 2018, respectively. Net cash provided by operating activities was $1,647 for the year ended December 31, 2019 as compared to net cash used in operating activities of $8,053 for the year ended December 31, 2018. As of December 31, 2019, the Company had an accumulated deficit of $15,860. As of December 31, 2019, the Company had available cash and cash equivalents of $11,776, an increase of $1,826 from $9,950 as of December 31, 2018. Based on this available cash and cash equivalents, and the projections of growth in revenue and operating results in the coming year, the Company believes that it will have sufficient cash resources to finance its operations and expected capital expenditures for the next twelve months. Principles of consolidation The consolidated financial statements include the financial statements of the Company and its subsidiaries. All significant transactions among the Company and its subsidiaries have been eliminated upon consolidation. Although the Spin-off was completed on March 26, 2018, the Company has reflected the Spin-off in these financial statements as if it occurred on March 31, 2018 as the Company determined that the impact is not material to the consolidated financial statements. The financial statements present the consolidated results of operations, financial condition, and cash flows of red violet and its subsidiaries. For periods prior to the Spin-off, these financial statements were prepared on a consolidated and combined basis because certain of the entities were under common control. All intercompany accounts and transactions have been eliminated between the consolidated and combined entities. The historical consolidated and combined financial results presented prior to the Spin-off may not be indicative of the results that would have been achieved by the Company had it operated as a separate, standalone entity prior to the Spin-off. The consolidated and combined financial statements presented prior to the Spin-off do not reflect any changes that were expected to occur in the Company’s operations in connection with or as a result of the Spin-off. (b) Use of estimates The preparation of consolidated financial statements in accordance with US GAAP requires red violet’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property and equipment and intangible assets, recoverability of the carrying amount of goodwill and intangible assets, share-based compensation and income tax provision. These estimates are often based on complex judgments and assumptions that management believes to be reasonable but are inherently uncertain and unpredictable. Actual results could differ from these estimates. (c) Cash and cash equivalents Cash and cash equivalents consist of cash on hand and bank deposits with original maturities of three months or less,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11,776 and $9,950 as of December 31, 2019 and 2018,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250 US Federal Deposit Insurance Corporation insurance limit. The Company monitors the credit ratings of the financial institutions to mitigate this risk. (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40 and $77 as of December 31, 2019 and 2018, respectively. (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5 years
Leasehold improvements
7 years
When items of property and equipment are retired or otherwise disposed of, loss/income is charged or credited for the difference between the net book value and proceeds received thereon. (f)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software developed for internal use. Intangible assets have estimated useful lives of 5-10 years. In accordance with ASC 350-40, “Software — Internal use software,” Once the software developed for internal use is ready for its intended use, it is amortized on a straight-line basis over its useful life (g) Goodwill Goodwill represents the cost in excess of the fair value of the net assets acquired in a business combination. As of December 31, 2019 and 2018, the balance of goodwill of $5,227 was as a result of the acquisition of Interactive Data, LLC (“Interactive Data”), a wholly-owned subsidiary of red violet, effective on October 2, 2014. In accordance with ASC 350, “Intangibles - Goodwill and Other,” The measurement date of our annual goodwill impairment test is October 1. On October 1, 2019 and 2018, the Company performed qualitative assessments on the reporting unit and, based on this assessment, no events have occurred to indicate that it is more likely than not that the fair value of the reporting unit is less than its carry amount. The Company concluded that goodwill was not impaired as of December 31, 2019 and 2018. For purposes of reviewing impairment and the recoverability of goodwill, the Company must make various assumptions regarding estimated future cash flows and other factors in determining the fair values, including market multiples, discount rates, etc. (h)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We concluded there was no impairment as of December 31, 2019 and 2018. (i) Fair value of financial instruments ASC 820, “Fair Value Measurements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approximate their carrying amount because of the short-term nature of these instruments. (j) Revenue recognition On January 1, 2018, the Company adopted ASC 606, “Revenue from Contracts with Customers,” Revenue is generally recognized on (a) a transactional basis determined by the customers’ usage, (b) a monthly fee or (c) a combination of both. Revenue pursuant to transactions determined by the customers’ usage is recognized when the transaction is complete, and either party may terminate the transactional agreement at any time. Revenue pursuant to contracts containing a monthly fee is recognized ratably over the contract period, which is generally 12 months, and the contract shall automatically renew for additional, successive 12-month terms unless written notice of intent not to renew is provided by one party to the other at least 30 days or 60 days prior to the expiration of the then current term. The Company’s revenue is recorded net of applicable sales taxes billed to customers.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since the performance obligation is delivered in a series.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The Company's revenue arrangements do not contain significant financing components. For the years ended December 31, 2019 and 2018, 65% and 58% of total revenue was attributable to customers with pricing contracts, respectively, versus 35% and 42% attributable to transactional customers, respectively. Pricing contracts are generally annual contracts or longer, with auto renewal. If a customer pays consideration before the Company transfers services to the customer, those amounts are classiﬁed as deferred revenue. As of December 31, 2019 and 2018, the balance of deferred revenue was $128 and $26, respectively, all of which is expected to be realized in the next 12 months. In relation to the deferred revenue balance as of December 31, 2018, $26 was recognized into revenue during the year ended December 31, 2019. As of December 31, 2019, $2,929 of revenue is expected to be recognized in the future for performance obligations that are unsatisfied or partially unsatisfied, related to pricing contracts that have a term of more than 12 months. $1,820 of revenue will be recognized in 2020, $1,106 in 2021, and $3 in 2022.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 (k) Cost of revenue (exclusive of depreciation and amortization) Our cost of revenue primarily includes data acquisition costs and other cost of revenue. Data acquisition costs consist primarily of the costs to acquire data either on a transactional basis or through flat-fee data licensing agreements, including unlimited usage agreements. Data acquisition costs are recognized based on a straight-line amortization method. Other cost of revenue includes expenses related to third-party infrastructure fees. (l) Advertising and promotion costs Advertising and promotion costs are charged to operations as incurred. Advertising and promotion costs, included in sales and marketing expenses amounted to $108 and $198 for the years ended December 31, 2019 and 2018, respectively. (m) Share-based compensation The Company accounts for share-based compensation to employees in accordance with ASC 718, “Compensation—Stock Compensation.” The estimated number of stock awards that will ultimately vest requires judgment, and to the extent actual results or updated estimates differ from our current estimates, such amount will be recorded as a cumulative adjustment in the period estimates are revised. Changes in our estimates and assumptions may cause us to realize material changes in share-based compensation expense in the future. The Company has issued share-based awards with performance-based vesting criteria. Achievement of the milestones must be probable before the Company begin s recording share-based compensation expense. When the performance-based vesting criteria is considered probable, the Company begin 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 or any share-based awards where performance-based vesting criteria is no longer considered probable, previously recognized compensation cost w ould be reversed. As of December 31, 2019, the Company has deemed the achievement of the performance-based criteria to be probable for all share-based awards with performance-based vesting criteria. The Company applies ASU 2018-07, “ Improvements to Nonemployee Share-Based Payment Accounting Compensation – Stock Compensation Equity-Based Payments to Non-employees (n)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 (o) Loss per share Basic loss per share is computed by dividing net los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p)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 (q) Segment reporting The Company has only one operating segment, as defined by ASC 280, “Segment Reporting.” (r) Significant concentrations and risks Concentration of credit risk Assets that potentially subject the Company to significant concentration of credit risk primarily consist of cash and cash equivalents, and accounts receivable. As of December 31, 2019 and 2018,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s ended December 31, 2019 and 2018, one individual customer accounted for 15% and 11% of the total revenue, respectively. As of December 31, 2019 and 2018, there was no individual customer that accounted for more than 10% Concentration of suppliers Our products and services depend extensively upon continued access to and receipt of data from external sources, including data received from the major credit bureaus, including our largest data supplier. The Company’s other data suppliers include strategic partners, as well as various government and public records repositories. Our largest data supplier, with whom we have expanded our relationship while securing what we believe to be favorable business terms over the years, accounted for approximately 40% of our total data acquisition costs for the year ended December 31, 2019, compared to approximately 46% for the year ended December 31, 2018. The initial term of the agreement, as amended, with this supplier ends April 30, 2022, and continues thereafter on a month-to-month basis unless and until either party provides the other with a minimum of 30 days’ written notice of termination. During the term of the agreement, either party has the right to terminate the agreement: (i) in the event of the other party’s failure to cure a material breach, and (ii) in the event of the other party’s insolvency. In addition, this supplier may terminate this agreement by providing not less than 150 days’ advance written notice to us and we may terminate this agreement by providing not less than 24 months’ advance written notice to this supplier. The remaining minimum purchase commitments through the end of the initial term is $10.4 million. If we are unable to maintain our relationship with our largest data supplier, our ability to provide products and services could be negatively impacted, as we would need to secure comparable data on similar terms, which would require significant time, expense, and resources, and may in the short-term adversely affect our reputation, business, financial condition and results of operations and, if we are unable to establish a similar relationship with other data suppliers over time, could have a long-term material impact on our business and financial condition. As of December 31, 2019 and 2018, among data suppliers, one data supplier accounted for 43% and 42% of the Company’s total accounts payable, respectively. (s) Recently issued accounting standards As an emerging growth company, the Company has left open the opportunity to take advantage of the extended transition period provided to emerging growth companies in Section 13(a) of the Exchange Act, however, it is the Company’s present intention to adopt any applicable new accounting standards timely. In February 2016, Financial Accounting Standard Board (“FASB”) issued Accounting Standard Updates (“ASU”) No. 2016-02 (“ASU 2016-02”), “Leases (Topic 842),” which generally requires companies to recognize operating and financing lease liabilities and corresponding right-of-use assets on the balance sheet. In July 2018, FASB issued ASU No. 2018-10, “Codification Improvements to Topic 842, Leases,” and ASU No. 2018-11, “Leases (Topic 842): Targeted Improvements.” Topic 842 is effective for public entities and private entities in the first quarter of 2019 and the first quarter of 2020, respectively, on a modified retrospective basis. The Company adopted Topic 842 in the first quarter of 2019. The Company recorded a right-of-use asset and a total operating lease obligation on its consolidated balance sheet of approximately $3.0 million and $3.4 million, respectively, upon the adoption. Refer to Note 13, Leases, for further details. In June 2016, FASB issued ASU No. 2016-13 (“ASU 201 6 -1 3 ”) ,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 ab ility of the reported amount. Topic 326 will become effective for public companies beginning January 1, 2020 , with early adoption permitted, on a modified retrospective approach. Based on our preliminary evaluation, t he Company does not expect this guidance will have a material impact on its c onsolidated f inancial s tatements and related disclosures . In August 2018, FASB issued ASU No. 2018-15 (“ASU 2018-15”), “Intangibles—Goodwill and Other—Internal-Use Software (Subtopic 350-40): Customer's Accounting for Implementation Costs Incurred in a Cloud Computing Arrangement That Is a Service Contract,”</t>
  </si>
  <si>
    <t>Loss Per Share</t>
  </si>
  <si>
    <t>Earnings Per Share [Abstract]</t>
  </si>
  <si>
    <t>3. Loss per share For the years ended December 31, 2019 and 2018, the basic and diluted loss per share was as follows:
Year Ended December 31,
(In thousands, except share data)
2019
2018
Numerator:
Net loss
$
(11,076
)
$
(6,868
)
Denominator:
Weighted average shares outstanding - Basic and diluted (1)
10,762,881
10,266,613
Loss per share:
Basic and diluted:
$
(1.03
)
$
(0.67
)
(1)
Prior to the Spin-off, the financial information of red violet represented the consolidated and combined figures of red violet and its subsidiaries. red violet only had 1,000 shares of common stock outstanding, all of which Fluent owned. On March 26, 2018, upon the Spin-off of red violet, an aggregate of 10,266,613 shares of red violet common stock were distributed to Fluent stockholders and certain warrant holders. This number of shares remained outstanding at December 31, 2018, and it is utilized to calculate the basic and diluted loss per share for the year ended December 31, 2018. A total of 2,237,827 unvested restricted stock units (“RSUs”) and 12,250 RSUs that were vested but not delivered have been excluded from the diluted loss per share for the year ended December 31, 2019, and 2,121,000 unvested RSUs have been excluded from the diluted loss per share calculation for the year ended December 31, 2018, as the impact is anti-dilutive.</t>
  </si>
  <si>
    <t>Accounts Receivable, Net</t>
  </si>
  <si>
    <t>Receivables [Abstract]</t>
  </si>
  <si>
    <t>4. Accounts receivable, net Accounts receivable, net consist of the following:
(In thousands)
December 31, 2019
December 31, 2018
Accounts receivable
$
3,583
$
2,342
Less: Allowance for doubtful accounts
(40
)
(77
)
Total accounts receivable, net
$
3,543
$
2,265
The movement of allowance for doubtful accounts is shown below:
Year Ended December 31,
(In thousands)
2019
2018
Beginning balance
$
77
$
228
Charges to expenses
582
294
Write-offs
(619
)
(445
)
Ending balance
$
40
$
77
Provision for bad debts of $582 and $294 was provided for the years ended December 31, 2019 and 2018, respectively.</t>
  </si>
  <si>
    <t>Property and Equipment, Net</t>
  </si>
  <si>
    <t>Property Plant And Equipment [Abstract]</t>
  </si>
  <si>
    <t>5. Property and equipment, net Property and equipment, net consist of the following:
(In thousands)
December 31, 2019
December 31, 2018
Computer and network equipment
$
749
$
680
Furniture, fixtures and office equipment
708
803
Leasehold improvements
53
53
Total cost
1,510
1,536
Less: Accumulated depreciation
(850
)
(684
)
Property and equipment, net
$
660
$
852
Depreciation of property and equipment of $252 and $266 was recorded for the years ended December 31, 2019 and 2018, respectively.</t>
  </si>
  <si>
    <t>Intangible Assets, Net</t>
  </si>
  <si>
    <t>Intangible Assets Net Excluding Goodwill [Abstract]</t>
  </si>
  <si>
    <t>6. Intangible assets, net Intangible assets other than goodwill consist of the following:
December 31, 2019
December 31, 2018
(In thousands)
Amortization Period
Gross Amount
Accumulated Amortization
Net
Gross Amount
Accumulated Amortization
Net
Software developed for internal use
5-10 years
$
29,690
$
(5,656
)
$
24,034
$
22,990
$
(3,019
)
$
19,971
The gross amount associated with software developed for internal use represents capitalized costs of internally-developed software, including eligible salaries and staff benefits, share-based compensation, travel expenses incurred by relevant employees, and other relevant costs. Amortization expenses of $2,637 and $1,730 were included in depreciation and amortization expense for the years ended December 31, 2019 and 2018, respectively. As of December 31, 2019, intangible assets of $3,479, included in the gross amounts of software developed for internal use, have not started amortization, as they are not ready for their intended use. The Company capitalized costs of software developed for internal use of $6,700 and $6,348 during the years ended December 31, 2019 and 2018, respectively. As of December 31, 2019, estimated amortization expenses related to the Company’s intangible assets for 2020 through 2025 and thereafter are as follows:
(In thousands)
Year
December 31, 2019
2020
$
3,729
2021
3,898
2022
3,896
2023
3,820
2024
3,180
2025 and thereafter
5,511
Total
$
24,034</t>
  </si>
  <si>
    <t>Accrued Expenses and Other Current Liabilities</t>
  </si>
  <si>
    <t>Payables And Accruals [Abstract]</t>
  </si>
  <si>
    <t>7. Accrued expenses and other current liabilities Accrued expenses and other current liabilities consist of the following:
(In thousands)
December 31, 2019
December 31, 2018
Employees compensation expenses
$
877
$
284
Accrued data acquisition costs
142
273
Sales tax payable
447
-
Deferred rent
-
345
Litigation settlement payable
-
175
Miscellaneous expenses payable
105
200
Total
$
1,571
$
1,277</t>
  </si>
  <si>
    <t>Other Income, Net</t>
  </si>
  <si>
    <t>Other Income And Expenses [Abstract]</t>
  </si>
  <si>
    <t>8. Other income, net For the year ended December 31, 2018, other income, net consisted primarily of transition service income of $218 and the insurance proceeds of $350 in relation to previously settled litigation.</t>
  </si>
  <si>
    <t>Income Taxes</t>
  </si>
  <si>
    <t>Income Tax Disclosure [Abstract]</t>
  </si>
  <si>
    <t>9. Income taxes The Company is subject to federal and state income taxes in the United States. The income taxes on loss before income taxes consisted of the following:
Year Ended December 31,
(In thousands)
2019
2018
Current
Federal and state
$
-
$
-
Deferred
Federal
(2,449
)
7,979
State
(359
)
1,543
Valuation allowance
2,808
(9,522
)
-
-
Provision for income tax
$
-
$
-
The Company’s effective income tax benefit differed from the U.S. corporate statutory income tax rate for the years ended December 31, 2019 and 2018. A reconciliation is as follows:
Year Ended December 31,
(In thousands)
2019
2018
Tax on loss before income taxes
$
(2,326
)
21
%
$
(1,442
)
21.0
%
Effect of state taxes (net of federal tax benefit)
(359
)
3
%
1,543
-22.5
%
Excess tax benefit from share-based compensation
(672
)
6
%
-
-
Nondeductible executive compensation
669
-6
%
-
-
Other permanent differences
(120
)
1
%
11
-0.2
%
Effect of the Spin-off from Fluent
-
-
9,410
-137.0
%
Valuation allowance
2,808
-25
%
(9,522
)
138.7
%
Income tax benefit
$
-
0.0
%
$
-
0.0
% Components of deferred tax assets and liabilities consist of the following:
(In thousands)
December 31, 2019
December 31, 2018
Deferred tax assets:
Net operating loss carryforwards
$
6,711
$
3,836
Share-based compensation
1,135
128
Accounts receivable
10
18
Accrued expenses and other current liabilities
114
128
7,970
4,110
Valuation allowance
(5,126
)
(2,318
)
2,844
1,792
Deferred tax liabilities:
Intangible assets
2,724
1,660
Property and equipment
120
132
2,844
1,792
Net deferred income tax
$
-
$
-
As of December 31, 2019, the Company had federal and state net operating loss carryforwards of $27,886 and $18,729, respectively, which begin to expire in 2034, except that $20,342 of federal net operating loss carryforwards incurred in 2018 and 2019 could be carried forward indefinitely. The Company’s net operating losses are not subject to annual Section 382 limitations due to ownership changes that could impact the future realization. The Company uses ASC 740 ordering when determining when excess tax benefits have been realized. ASC 740 requires a valuation allowance to reduce the deferred tax assets reported if, based on the weight of the evidence, it is more likely than not that some or all of the deferred tax assets will not be realized. On a periodic basis, management evaluates and determines the amount of valuation allowance required and adjusts such valuation allowance accordingly. Primarily due to cumulative pre-tax losses, management determined a valuation allowance of $5,126 and $2,318 was necessary as of December 31, 2019 and 2018, respectively, to reduce the deferred tax assets to the amount that is more likely than not to be realized. The change in the valuation allowance was an increase of $2,808 for the year ended December 31, 2019 and a reduction of $9,522 for the year ended December 31, 2018. The decrease in the valuation allowance in 2018 is due to the decrease in net operating loss carryforwards as a result of the net operating loss carryforward that stayed with Fluent upon the Spin-off.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All of the Company’s income tax filings since 2016 remain open for tax examinations. The Company does not have any unrecognized tax benefits as of December 31, 2019 and 2018.</t>
  </si>
  <si>
    <t>Common Stock and Preferred Stock</t>
  </si>
  <si>
    <t>Equity [Abstract]</t>
  </si>
  <si>
    <t xml:space="preserve">10. Common stock and preferred stock Common stock As of December 31, 2019 and 2018, the number of authorized shares of common stock was 200,000,000, with a par value of $0.001 per share, of which, 11,657,912 and 10,266,613 shares of common stock were issued, respectively, which included shares of treasury stock of 103,147 and 0, respectively. On March 26, 2018, Fluent completed the Spin-off of its risk management business from its digital marketing business by way of a distribution of all the shares of common stock of red violet to Fluent’s stockholders of record as of March 19, 2018, the Record Date, and certain warrant holders, which resulted in a distribution of a total of 10,266,613 shares of red violet common stock. During the year ended December 31, 2019, the change in the number of issued shares of common stock was due to the following issuance:
•
An aggregate of 710,299 shares of common stock were issued as a result of the vesting of RSUs, of which, 103,147 shares of common stock were withheld to pay withholding taxes upon such vesting, which are reflected in treasury stock.
•
An aggregate of 681,000 shares of common stock, with an issuance price of $11.00 per share, were issued in a registered direct offering to certain investors, pursuant to a securities purchase agreement entered into on August 28, 2019. Net proceeds of $7,436 were received in August 2019. Treasury stock As of December 31, 2019, the Company held 103,147 shares of treasury stock, with a cost of $1,255. There was no treasury stock as of December 31, 2018. This increase in treasury stock was due to shares withheld to pay withholding taxes upon the vesting of RSUs. Preferred stock As of December 31, 2019 and 2018, the Company had 10,000,000 shares of preferred stock with par value of $0.001 per share authorized, and there were no shares of preferred stock issued or outstanding. </t>
  </si>
  <si>
    <t>Share-based Compensation</t>
  </si>
  <si>
    <t>Disclosure Of Compensation Related Costs Sharebased Payments [Abstract]</t>
  </si>
  <si>
    <t>11. Share-based compensation On March 22, 2018, the board of directors of the Company and Fluent, in its capacity as sole stockholder of red violet prior to the Spin-off, approved the Red Violet, Inc. 2018 Stock Incentive Plan (the “2018 Plan”), which became effective immediately prior to the Spin-off. A total of 3,000,000 shares of common stock were authorized to be issued under the 2018 Plan. The primary purpose of the 2018 Plan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December 31, 2019, there were 39,624 shares of common stock available for future issuance under the 2018 Plan. Details of unvested RSUs activity during the years ended December 31, 2018 and 2019 were as follows:
Number of units
Weighted average grant-date fair value
Unvested as of December 31, 2017
-
$
-
Granted (1)
2,145,500
$
7.65
Forfeited
(24,500
)
$
7.53
Unvested as of December 31, 2018
2,121,000
$
7.65
Granted (1)(2)
917,500
$
10.67
Vested and delivered
(607,152
)
$
7.62
Withheld as treasury stock (3)
(103,147
)
$
7.75
Vested not delivered
(12,250
)
$
6.13
Forfeited
(78,124
)
$
8.26
Unvested as of December 31, 2019
2,237,827
$
8.88
(1)
On September 5, 2018 and January 16, 2019, the Company granted an aggregate of 1,487,500 RSUs (included in “ Grant ed ” during the year ended December 31, 2018 above) and 90,000 RSUs (included in “Granted” during the year ended December 31, 201 9 above ), respectively, subject to both time- and performance-based requirements, to certain of its employees and directors, at a grant date fair value of $ 7.69 per share and $ 7.25 per share, respectively, with a three-year vesting period. Such RSU grants shall not vest unless and until the Company has, for any fiscal quarter in which the RSUs are outstanding, (i) gross revenue determined in accordance with the Company’s reviewed or audited financial statements in excess of $ 7.0 million for such fiscal quarter, (ii) positive adjusted EBITDA , as determined based on amounts derived from the Company’s reviewed or audited financial statements for such fiscal quarter, and (iii) the participant continues to provide services to the Company either as an employee, director or consultant on the last day of the quarter that the performance criteria are met (collectively, the “2018 Performance Criteria”). Provided the 2018 Performance Criteria are met, the RSUs will vest in accordance with the time-based requirements contained in the award agreement over three years. In the event of a change of control, all RSUs which have not vested on the date of such change of control shall immediately vest even if the 2018 Performance Criteria have not been met. As of June 30, 2019, the Company determined that the 2018 Performance Criteria were met and expects to issue shares underlying the RSUs in accordance with the continuing time-based vesting requirement. As a result of meeting the 2018 Performance Criteria as of June 30, 2019, the Company recognized a total of $7,724 of share-based compensation expense relating to RSUs with the 2018 Performance Criteria for the year ended December 31, 2019. Of the $7,724 recognized, $2,174 represented a catch-up of unamortized expense from September 5, 2018 through December 31, 2018, which was not recognized in prior periods because the Company determined at each period end that it was not probable that the 2018 Performance Criteria would be met.
(2)
On August 28, 2019 and October 28, 2019, the Company granted an aggregate of 681,000 RSUs, subject to both time- and performance-based requirements, to certain employees, at a grant date fair value of $11.42 per share and $16.42 per share, respectively, with time vesting periods of either three or four years. Such RSU grants shall not vest unless and until the Company has, for any fiscal quarter in which the RSUs are outstanding, (i) gross revenue determined in accordance with the Company’s reviewed or audited financial statements in excess of (a) $10.0 million for such fiscal quarter and positive adjusted EBITDA of at least $1.5 million, as determined based on amounts derived from the Company’s reviewed or audited financial statements for such fiscal quarter for 256,000 RSUs, and (b) $12.5 million for such fiscal quarter and positive adjusted EBITDA of at least $2.0 million, as determined based on amounts derived from the Company’s reviewed or audited financial statements for such fiscal quarter for 425,000 RSUs, and (ii) the recipient continues to provide services to the Company either as an employee, director or consultant on the last day of the quarter that the performance criteria is met (collectively, the “2019 Performance Criteria”). Provided the respective 2019 Performance Criteria are met, the RSUs will vest in accordance with the time-based requirements contained in the award agreement over three or four years. In the event of a change of control, all RSUs which have not vested on the date of such change of control shall immediately vest even if the 2019 Performance Criteria have not been met.
(3)
The increase in treasury stock was due to shares withheld to pay statutory taxes upon the vesting of RSUs during the year ended December 31, 2019. Refer to Note 10 for details. As of December 31, 2019, unrecognized share-based compensation expense associated with the granted RSUs amounted to $15,496, which is expected to be recognized over a weighted average period of 2.3 years. Share-based compensation was allocated to the following accounts in the consolidated financial statements for the years ended December 31, 2019 and 2018:
Year Ended December 31,
(In thousands)
2019
2018
Sales and marketing expenses
$
454
$
158
General and administrative expenses
9,459
551
Share-based compensation expense
9,913
709
Capitalized in intangible assets
788
437
Total
$
10,701
$
1,146
The amounts recorded during the year ended December 31, 2018 included an allocation of share-based compensation related to the share-based awards granted by Fluent to Company employees or non-employees prior to the Spin-off.</t>
  </si>
  <si>
    <t>Related Party Transactions</t>
  </si>
  <si>
    <t>Related Party Transactions [Abstract]</t>
  </si>
  <si>
    <t>12. Related party transactions Services Agreement On August 7, 2018, the Company entered into an executive chairman services agreement with Mr. Michael Brauser, the then Executive Chairman of the Company, pursuant to which Mr. Brauser will be providing recommendations on organizational and capital structure, future financing needs and future acquisitions or strategic transactions (“Services Agreement”), for a term of one year, automatically renewing for additional one-year Contribution by Fluent Contribution by Fluent represents cash funding provided or the portion of certain expenses allocated by Fluent to red violet, on or prior to the Spin-off. These allocated expenses are primarily corporate employee salaries and benefits of the functional groups (inclusive of executive management, accounting, administrative and information technology) and corporate administrative expenses (inclusive of legal services, accounting and finance services and other corporate and infrastructure services). Corporate employee salaries and benefits were allocated on the basis of time spent, and corporate administrative expenses were allocated on the basis of relative percentage of services utilized or benefit received. red violet recorded expenses of $325 for the three months ended March 31, 2018 as a result of the allocation of expenses from Fluent. Upon the Spin-off, Fluent no longer allocates any expenses to red violet. In addition, share-based compensation of $344, relating to the share-based awards granted by Fluent prior to the Spin-off, was recorded during the three months ended March 31, 2018.</t>
  </si>
  <si>
    <t>Leases</t>
  </si>
  <si>
    <t>Leases [Abstract]</t>
  </si>
  <si>
    <t>13. Leases On January 1, 2019, the Company adopted Leases (Topic 842) using the modified retrospective method applied to all leases existing at the date of initial application. The Company elected the practical expedients to not reassess whether any existing contracts are or contain leases, not reassess the lease classification for any existing leases, and not reassess initial direct costs for any existing leases, upon the adoption of Leases (Topic 842). The Company leases its corporate headquarters of 21,020 rentable square feet in accordance with a non-cancelable 89-month operating lease agreement as amended and effective in January 2017. The Company also leases an additional office space of 6,003 rentable square feet in accordance with a non-cancellable 90-month operating lease agreement entered into in April 2017, with an option to extend for additional 60 months. The extension option is not included in the determination of the lease term as it is not reasonably certain to be exercised. For the year ended December 31, 2019, a summary of the Company’s lease information is shown below:
Year Ended
(In thousands)
December 31, 2019
Lease cost:
Operating lease costs
$
672
Other information:
Cash paid for operating leases
$
687
Right-of-use assets obtained in exchange for operating lease liabilities
$
3,042
Weighted average discount rate for operating leases (1)
8.0
%
(1)
The Company used 8.0%, its estimated incremental borrowing rate for similar secured assets, as the discount rate for the leases to determine the present value of the lease payments because the implicit rate in each lease is not readily determinable. The discount rate was calculated on the basis of information available as of January 1, 2019, the application date. As of December 31, 2019, the weighted average remaining operating lease term was 4.8 years. As of December 31, 2019, scheduled future maturities and present value of the operating lease liabilities are as follows:
(In thousands)
Year
December 31, 2019
2020
$
705
2021
724
2022
743
2023
765
2024
542
2025 and thereafter
77
Total maturities
$
3,556
Present value included in consolidated balance sheet:
Current portion of operating lease liabilities
$
491
Noncurrent operating lease liabilities
2,459
Total operating lease liabilities
$
2,950
Difference between the maturities and the present value of operating lease liabilities
$
606</t>
  </si>
  <si>
    <t>Commitments and Contingencies</t>
  </si>
  <si>
    <t>Commitments And Contingencies Disclosure [Abstract]</t>
  </si>
  <si>
    <t>14. Commitments and contingencies (a) Capital commitment The Company incurred data costs of $7,507 and $5,550 for the years ended December 31, 2019 and 2018, respectively, under certain data licensing agreements. As of December 31, 2019, future material capital commitments under certain data licensing agreements were $14,773, shown as follows:
(In thousands)
Year
December 31, 2019
2020
$
7,506
2021
5,615
2022
1,652
Total
$
14,773
(b) Employment agreements We have employment agreements with certain executives, mainly including our Chief Executive Officer, President, Chief Financial Officer and Chief Information Officer, which provide for compensation and certain other benefits and for severance payments under certain circumstances. ( c ) Contingency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our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On June 21, 2018, the U.S. Supreme Court in South Dakota v. Wayfair, Inc. et al, overturned prior law which required physical presence for nexus and endorsed economic nexus as a basis for South Dakota to require online merchants to collect and remit sales taxes, even if the business does not have an in-state physical presence (the "Wayfair Decision"). As of December 31, 2019, the vast majority of states have enacted or announced their own interpretation of the Wayfair Decision. The Company collects and remits sales tax in certain states as a result of the Wayfair Decision and as a result of its continued overall compliance and review practice related to its sales and use tax obligations. Resulting from the finalization and settlement of an open state sales and use tax audit, the Company accrued for a sales and use tax expense of $245 as of December 31, 2019. With this matter now closed, the Company does not expect any adverse decisions related to state sales and use tax that would result in any additional loss. The Company may be involved in litigation from time to time in the ordinary course of business. The Company does not believe that the ultimate resolution of any such matters will have a material adverse effect on its business, financial condition, results of operations or cash flows. However, the results of such matters cannot be predicted with certainty and the Company cannot assure you that the ultimate resolution of any legal or administrative proceeding or dispute will not have a material adverse effect on its business, financial condition, results of operations and cash flows.</t>
  </si>
  <si>
    <t>Summary of Significant Accounting Policies (Policies)</t>
  </si>
  <si>
    <t>Basis of Preparation and Liquidity</t>
  </si>
  <si>
    <t>(a) Basis of preparation and liquidity The accompanying consolidated financial statements have been prepared by red violet in accordance with accounting principles generally accepted in the United States (“US GAAP”). The Company accounted for the Spin-off in accordance with ASC 805-50-30-5 Initial Measurement- Transactions Between Entities Under Common Control Transfer Date Measurement The Company reported a net loss of $11,076 and $6,868 for the years ended December 31, 2019 and 2018, respectively. Net cash provided by operating activities was $1,647 for the year ended December 31, 2019 as compared to net cash used in operating activities of $8,053 for the year ended December 31, 2018. As of December 31, 2019, the Company had an accumulated deficit of $15,860. As of December 31, 2019, the Company had available cash and cash equivalents of $11,776, an increase of $1,826 from $9,950 as of December 31, 2018. Based on this available cash and cash equivalents, and the projections of growth in revenue and operating results in the coming year, the Company believes that it will have sufficient cash resources to finance its operations and expected capital expenditures for the next twelve months. Principles of consolidation The consolidated financial statements include the financial statements of the Company and its subsidiaries. All significant transactions among the Company and its subsidiaries have been eliminated upon consolidation. Although the Spin-off was completed on March 26, 2018, the Company has reflected the Spin-off in these financial statements as if it occurred on March 31, 2018 as the Company determined that the impact is not material to the consolidated financial statements. The financial statements present the consolidated results of operations, financial condition, and cash flows of red violet and its subsidiaries. For periods prior to the Spin-off, these financial statements were prepared on a consolidated and combined basis because certain of the entities were under common control. All intercompany accounts and transactions have been eliminated between the consolidated and combined entities. The historical consolidated and combined financial results presented prior to the Spin-off may not be indicative of the results that would have been achieved by the Company had it operated as a separate, standalone entity prior to the Spin-off. The consolidated and combined financial statements presented prior to the Spin-off do not reflect any changes that were expected to occur in the Company’s operations in connection with or as a result of the Spin-off.</t>
  </si>
  <si>
    <t>Use of Estimates</t>
  </si>
  <si>
    <t>(b) Use of estimates The preparation of consolidated financial statements in accordance with US GAAP requires red violet’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property and equipment and intangible assets, recoverability of the carrying amount of goodwill and intangible assets, share-based compensation and income tax provision. These estimates are often based on complex judgments and assumptions that management believes to be reasonable but are inherently uncertain and unpredictable. Actual results could differ from these estimates.</t>
  </si>
  <si>
    <t>Cash and Cash Equivalents</t>
  </si>
  <si>
    <t>(c) Cash and cash equivalents Cash and cash equivalents consist of cash on hand and bank deposits with original maturities of three months or less,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11,776 and $9,950 as of December 31, 2019 and 2018,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250 US Federal Deposit Insurance Corporation insurance limit. The Company monitors the credit ratings of the financial institutions to mitigate this risk.</t>
  </si>
  <si>
    <t>Accounts Receivable</t>
  </si>
  <si>
    <t>(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40 and $77 as of December 31, 2019 and 2018, respectively.</t>
  </si>
  <si>
    <t>Property and Equipment</t>
  </si>
  <si>
    <t>(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5 years
Leasehold improvements
7 years
When items of property and equipment are retired or otherwise disposed of, loss/income is charged or credited for the difference between the net book value and proceeds received thereon.</t>
  </si>
  <si>
    <t>Intangible Assets Other Than Goodwill</t>
  </si>
  <si>
    <t>(f)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software developed for internal use. Intangible assets have estimated useful lives of 5-10 years. In accordance with ASC 350-40, “Software — Internal use software,” Once the software developed for internal use is ready for its intended use, it is amortized on a straight-line basis over its useful life</t>
  </si>
  <si>
    <t>(g) Goodwill Goodwill represents the cost in excess of the fair value of the net assets acquired in a business combination. As of December 31, 2019 and 2018, the balance of goodwill of $5,227 was as a result of the acquisition of Interactive Data, LLC (“Interactive Data”), a wholly-owned subsidiary of red violet, effective on October 2, 2014. In accordance with ASC 350, “Intangibles - Goodwill and Other,” The measurement date of our annual goodwill impairment test is October 1. On October 1, 2019 and 2018, the Company performed qualitative assessments on the reporting unit and, based on this assessment, no events have occurred to indicate that it is more likely than not that the fair value of the reporting unit is less than its carry amount. The Company concluded that goodwill was not impaired as of December 31, 2019 and 2018. For purposes of reviewing impairment and the recoverability of goodwill, the Company must make various assumptions regarding estimated future cash flows and other factors in determining the fair values, including market multiples, discount rates, etc.</t>
  </si>
  <si>
    <t>Impairment of Long-lived Assets</t>
  </si>
  <si>
    <t>(h)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We concluded there was no impairment as of December 31, 2019 and 2018.</t>
  </si>
  <si>
    <t>Fair Value of Financial Instruments</t>
  </si>
  <si>
    <t>(i) Fair value of financial instruments ASC 820, “Fair Value Measurements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approximate their carrying amount because of the short-term nature of these instruments.</t>
  </si>
  <si>
    <t>Revenue Recognition</t>
  </si>
  <si>
    <t>(j) Revenue recognition On January 1, 2018, the Company adopted ASC 606, “Revenue from Contracts with Customers,” Revenue is generally recognized on (a) a transactional basis determined by the customers’ usage, (b) a monthly fee or (c) a combination of both. Revenue pursuant to transactions determined by the customers’ usage is recognized when the transaction is complete, and either party may terminate the transactional agreement at any time. Revenue pursuant to contracts containing a monthly fee is recognized ratably over the contract period, which is generally 12 months, and the contract shall automatically renew for additional, successive 12-month terms unless written notice of intent not to renew is provided by one party to the other at least 30 days or 60 days prior to the expiration of the then current term. The Company’s revenue is recorded net of applicable sales taxes billed to customers.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since the performance obligation is delivered in a series.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The Company's revenue arrangements do not contain significant financing components. For the years ended December 31, 2019 and 2018, 65% and 58% of total revenue was attributable to customers with pricing contracts, respectively, versus 35% and 42% attributable to transactional customers, respectively. Pricing contracts are generally annual contracts or longer, with auto renewal. If a customer pays consideration before the Company transfers services to the customer, those amounts are classiﬁed as deferred revenue. As of December 31, 2019 and 2018, the balance of deferred revenue was $128 and $26, respectively, all of which is expected to be realized in the next 12 months. In relation to the deferred revenue balance as of December 31, 2018, $26 was recognized into revenue during the year ended December 31, 2019. As of December 31, 2019, $2,929 of revenue is expected to be recognized in the future for performance obligations that are unsatisfied or partially unsatisfied, related to pricing contracts that have a term of more than 12 months. $1,820 of revenue will be recognized in 2020, $1,106 in 2021, and $3 in 2022.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t>
  </si>
  <si>
    <t>Cost of Revenue (Exclusive of Depreciation and Amortization)</t>
  </si>
  <si>
    <t xml:space="preserve">(k) Cost of revenue (exclusive of depreciation and amortization) Our cost of revenue primarily includes data acquisition costs and other cost of revenue. Data acquisition costs consist primarily of the costs to acquire data either on a transactional basis or through flat-fee data licensing agreements, including unlimited usage agreements. Data acquisition costs are recognized based on a straight-line amortization method. Other cost of revenue includes expenses related to third-party infrastructure fees. </t>
  </si>
  <si>
    <t>Advertising and Promotion Costs</t>
  </si>
  <si>
    <t>(l) Advertising and promotion costs Advertising and promotion costs are charged to operations as incurred. Advertising and promotion costs, included in sales and marketing expenses amounted to $108 and $198 for the years ended December 31, 2019 and 2018, respectively.</t>
  </si>
  <si>
    <t>(m) Share-based compensation The Company accounts for share-based compensation to employees in accordance with ASC 718, “Compensation—Stock Compensation.” The estimated number of stock awards that will ultimately vest requires judgment, and to the extent actual results or updated estimates differ from our current estimates, such amount will be recorded as a cumulative adjustment in the period estimates are revised. Changes in our estimates and assumptions may cause us to realize material changes in share-based compensation expense in the future. The Company has issued share-based awards with performance-based vesting criteria. Achievement of the milestones must be probable before the Company begin s recording share-based compensation expense. When the performance-based vesting criteria is considered probable, the Company begin 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 or any share-based awards where performance-based vesting criteria is no longer considered probable, previously recognized compensation cost w ould be reversed. As of December 31, 2019, the Company has deemed the achievement of the performance-based criteria to be probable for all share-based awards with performance-based vesting criteria. The Company applies ASU 2018-07, “ Improvements to Nonemployee Share-Based Payment Accounting Compensation – Stock Compensation Equity-Based Payments to Non-employees</t>
  </si>
  <si>
    <t>(n)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t>
  </si>
  <si>
    <t>(o) Loss per share Basic loss per share is computed by dividing net los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t>
  </si>
  <si>
    <t>Contingencies</t>
  </si>
  <si>
    <t>(p)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t>
  </si>
  <si>
    <t>Segment Reporting</t>
  </si>
  <si>
    <t>(q) Segment reporting The Company has only one operating segment, as defined by ASC 280, “Segment Reporting.”</t>
  </si>
  <si>
    <t>Significant Concentrations and Risks</t>
  </si>
  <si>
    <t>(r) Significant concentrations and risks Concentration of credit risk Assets that potentially subject the Company to significant concentration of credit risk primarily consist of cash and cash equivalents, and accounts receivable. As of December 31, 2019 and 2018,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s ended December 31, 2019 and 2018, one individual customer accounted for 15% and 11% of the total revenue, respectively. As of December 31, 2019 and 2018, there was no individual customer that accounted for more than 10% Concentration of suppliers Our products and services depend extensively upon continued access to and receipt of data from external sources, including data received from the major credit bureaus, including our largest data supplier. The Company’s other data suppliers include strategic partners, as well as various government and public records repositories. Our largest data supplier, with whom we have expanded our relationship while securing what we believe to be favorable business terms over the years, accounted for approximately 40% of our total data acquisition costs for the year ended December 31, 2019, compared to approximately 46% for the year ended December 31, 2018. The initial term of the agreement, as amended, with this supplier ends April 30, 2022, and continues thereafter on a month-to-month basis unless and until either party provides the other with a minimum of 30 days’ written notice of termination. During the term of the agreement, either party has the right to terminate the agreement: (i) in the event of the other party’s failure to cure a material breach, and (ii) in the event of the other party’s insolvency. In addition, this supplier may terminate this agreement by providing not less than 150 days’ advance written notice to us and we may terminate this agreement by providing not less than 24 months’ advance written notice to this supplier. The remaining minimum purchase commitments through the end of the initial term is $10.4 million. If we are unable to maintain our relationship with our largest data supplier, our ability to provide products and services could be negatively impacted, as we would need to secure comparable data on similar terms, which would require significant time, expense, and resources, and may in the short-term adversely affect our reputation, business, financial condition and results of operations and, if we are unable to establish a similar relationship with other data suppliers over time, could have a long-term material impact on our business and financial condition. As of December 31, 2019 and 2018, among data suppliers, one data supplier accounted for 43% and 42% of the Company’s total accounts payable, respectively.</t>
  </si>
  <si>
    <t>Recently Issued Accounting Standards</t>
  </si>
  <si>
    <t>(s) Recently issued accounting standards As an emerging growth company, the Company has left open the opportunity to take advantage of the extended transition period provided to emerging growth companies in Section 13(a) of the Exchange Act, however, it is the Company’s present intention to adopt any applicable new accounting standards timely. In February 2016, Financial Accounting Standard Board (“FASB”) issued Accounting Standard Updates (“ASU”) No. 2016-02 (“ASU 2016-02”), “Leases (Topic 842),” which generally requires companies to recognize operating and financing lease liabilities and corresponding right-of-use assets on the balance sheet. In July 2018, FASB issued ASU No. 2018-10, “Codification Improvements to Topic 842, Leases,” and ASU No. 2018-11, “Leases (Topic 842): Targeted Improvements.” Topic 842 is effective for public entities and private entities in the first quarter of 2019 and the first quarter of 2020, respectively, on a modified retrospective basis. The Company adopted Topic 842 in the first quarter of 2019. The Company recorded a right-of-use asset and a total operating lease obligation on its consolidated balance sheet of approximately $3.0 million and $3.4 million, respectively, upon the adoption. Refer to Note 13, Leases, for further details. In June 2016, FASB issued ASU No. 2016-13 (“ASU 201 6 -1 3 ”) ,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 ab ility of the reported amount. Topic 326 will become effective for public companies beginning January 1, 2020 , with early adoption permitted, on a modified retrospective approach. Based on our preliminary evaluation, t he Company does not expect this guidance will have a material impact on its c onsolidated f inancial s tatements and related disclosures . In August 2018, FASB issued ASU No. 2018-15 (“ASU 2018-15”), “Intangibles—Goodwill and Other—Internal-Use Software (Subtopic 350-40): Customer's Accounting for Implementation Costs Incurred in a Cloud Computing Arrangement That Is a Service Contract,”</t>
  </si>
  <si>
    <t>Summary of Significant Accounting Policies (Tables)</t>
  </si>
  <si>
    <t>Estimated Useful Lives of Property and Equipment</t>
  </si>
  <si>
    <t>The estimated useful lives of property and equipment are as follows:
Computer and network equipment
5-7 years
Furniture, fixtures and office equipment
5 years
Leasehold improvements
7 years</t>
  </si>
  <si>
    <t>Loss Per Share (Tables)</t>
  </si>
  <si>
    <t>Schedule of Basic and Diluted Loss Per Share</t>
  </si>
  <si>
    <t>For the years ended December 31, 2019 and 2018, the basic and diluted loss per share was as follows:
Year Ended December 31,
(In thousands, except share data)
2019
2018
Numerator:
Net loss
$
(11,076
)
$
(6,868
)
Denominator:
Weighted average shares outstanding - Basic and diluted (1)
10,762,881
10,266,613
Loss per share:
Basic and diluted:
$
(1.03
)
$
(0.67
)
(1)
Prior to the Spin-off, the financial information of red violet represented the consolidated and combined figures of red violet and its subsidiaries. red violet only had 1,000 shares of common stock outstanding, all of which Fluent owned. On March 26, 2018, upon the Spin-off of red violet, an aggregate of 10,266,613 shares of red violet common stock were distributed to Fluent stockholders and certain warrant holders. This number of shares remained outstanding at December 31, 2018, and it is utilized to calculate the basic and diluted loss per share for the year ended December 31, 2018.</t>
  </si>
  <si>
    <t>Accounts Receivable, Net (Tables)</t>
  </si>
  <si>
    <t>Summary of Accounts Receivable, Net</t>
  </si>
  <si>
    <t>Accounts receivable, net consist of the following:
(In thousands)
December 31, 2019
December 31, 2018
Accounts receivable
$
3,583
$
2,342
Less: Allowance for doubtful accounts
(40
)
(77
)
Total accounts receivable, net
$
3,543
$
2,265</t>
  </si>
  <si>
    <t>Summary of Movement of Allowance for Doubtful Accounts</t>
  </si>
  <si>
    <t>The movement of allowance for doubtful accounts is shown below:
Year Ended December 31,
(In thousands)
2019
2018
Beginning balance
$
77
$
228
Charges to expenses
582
294
Write-offs
(619
)
(445
)
Ending balance
$
40
$
77</t>
  </si>
  <si>
    <t>Property and Equipment, Net (Tables)</t>
  </si>
  <si>
    <t>Property and equipment, net consist of the following:
(In thousands)
December 31, 2019
December 31, 2018
Computer and network equipment
$
749
$
680
Furniture, fixtures and office equipment
708
803
Leasehold improvements
53
53
Total cost
1,510
1,536
Less: Accumulated depreciation
(850
)
(684
)
Property and equipment, net
$
660
$
852</t>
  </si>
  <si>
    <t>Intangible Assets, Net (Tables)</t>
  </si>
  <si>
    <t>Intangible Assets Other than Goodwill</t>
  </si>
  <si>
    <t>Intangible assets other than goodwill consist of the following:
December 31, 2019
December 31, 2018
(In thousands)
Amortization Period
Gross Amount
Accumulated Amortization
Net
Gross Amount
Accumulated Amortization
Net
Software developed for internal use
5-10 years
$
29,690
$
(5,656
)
$
24,034
$
22,990
$
(3,019
)
$
19,971</t>
  </si>
  <si>
    <t>Schedule of Estimated Amortization Expenses</t>
  </si>
  <si>
    <t>As of December 31, 2019, estimated amortization expenses related to the Company’s intangible assets for 2020 through 2025 and thereafter are as follows:
(In thousands)
Year
December 31, 2019
2020
$
3,729
2021
3,898
2022
3,896
2023
3,820
2024
3,180
2025 and thereafter
5,511
Total
$
24,034</t>
  </si>
  <si>
    <t>Accrued Expenses and Other Current Liabilities (Tables)</t>
  </si>
  <si>
    <t>Schedule of Accrued Expenses and Other Current Liabilities</t>
  </si>
  <si>
    <t>Accrued expenses and other current liabilities consist of the following:
(In thousands)
December 31, 2019
December 31, 2018
Employees compensation expenses
$
877
$
284
Accrued data acquisition costs
142
273
Sales tax payable
447
-
Deferred rent
-
345
Litigation settlement payable
-
175
Miscellaneous expenses payable
105
200
Total
$
1,571
$
1,277</t>
  </si>
  <si>
    <t>Income Taxes (Tables)</t>
  </si>
  <si>
    <t>Schedule of Benefit for Income Taxes</t>
  </si>
  <si>
    <t>The Company is subject to federal and state income taxes in the United States. The income taxes on loss before income taxes consisted of the following:
Year Ended December 31,
(In thousands)
2019
2018
Current
Federal and state
$
-
$
-
Deferred
Federal
(2,449
)
7,979
State
(359
)
1,543
Valuation allowance
2,808
(9,522
)
-
-
Provision for income tax
$
-
$
-</t>
  </si>
  <si>
    <t>Reconciliation of Effective Income Tax Benefit</t>
  </si>
  <si>
    <t xml:space="preserve">The Company’s effective income tax benefit differed from the U.S. corporate statutory income tax rate for the years ended December 31, 2019 and 2018. A reconciliation is as follows:
Year Ended December 31,
(In thousands)
2019
2018
Tax on loss before income taxes
$
(2,326
)
21
%
$
(1,442
)
21.0
%
Effect of state taxes (net of federal tax benefit)
(359
)
3
%
1,543
-22.5
%
Excess tax benefit from share-based compensation
(672
)
6
%
-
-
Nondeductible executive compensation
669
-6
%
-
-
Other permanent differences
(120
)
1
%
11
-0.2
%
Effect of the Spin-off from Fluent
-
-
9,410
-137.0
%
Valuation allowance
2,808
-25
%
(9,522
)
138.7
%
Income tax benefit
$
-
0.0
%
$
-
0.0
% </t>
  </si>
  <si>
    <t>Schedule of Components of Deferred Tax Assets and Liabilities</t>
  </si>
  <si>
    <t>Components of deferred tax assets and liabilities consist of the following:
(In thousands)
December 31, 2019
December 31, 2018
Deferred tax assets:
Net operating loss carryforwards
$
6,711
$
3,836
Share-based compensation
1,135
128
Accounts receivable
10
18
Accrued expenses and other current liabilities
114
128
7,970
4,110
Valuation allowance
(5,126
)
(2,318
)
2,844
1,792
Deferred tax liabilities:
Intangible assets
2,724
1,660
Property and equipment
120
132
2,844
1,792
Net deferred income tax
$
-
$
-</t>
  </si>
  <si>
    <t>Share-based Compensation (Tables)</t>
  </si>
  <si>
    <t>Schedule of Unvested Restricted Stock Units</t>
  </si>
  <si>
    <t>Details of unvested RSUs activity during the years ended December 31, 2018 and 2019 were as follows:
Number of units
Weighted average grant-date fair value
Unvested as of December 31, 2017
-
$
-
Granted (1)
2,145,500
$
7.65
Forfeited
(24,500
)
$
7.53
Unvested as of December 31, 2018
2,121,000
$
7.65
Granted (1)(2)
917,500
$
10.67
Vested and delivered
(607,152
)
$
7.62
Withheld as treasury stock (3)
(103,147
)
$
7.75
Vested not delivered
(12,250
)
$
6.13
Forfeited
(78,124
)
$
8.26
Unvested as of December 31, 2019
2,237,827
$
8.88
(1)
On September 5, 2018 and January 16, 2019, the Company granted an aggregate of 1,487,500 RSUs (included in “ Grant ed ” during the year ended December 31, 2018 above) and 90,000 RSUs (included in “Granted” during the year ended December 31, 201 9 above ), respectively, subject to both time- and performance-based requirements, to certain of its employees and directors, at a grant date fair value of $ 7.69 per share and $ 7.25 per share, respectively, with a three-year vesting period. Such RSU grants shall not vest unless and until the Company has, for any fiscal quarter in which the RSUs are outstanding, (i) gross revenue determined in accordance with the Company’s reviewed or audited financial statements in excess of $ 7.0 million for such fiscal quarter, (ii) positive adjusted EBITDA , as determined based on amounts derived from the Company’s reviewed or audited financial statements for such fiscal quarter, and (iii) the participant continues to provide services to the Company either as an employee, director or consultant on the last day of the quarter that the performance criteria are met (collectively, the “2018 Performance Criteria”). Provided the 2018 Performance Criteria are met, the RSUs will vest in accordance with the time-based requirements contained in the award agreement over three years. In the event of a change of control, all RSUs which have not vested on the date of such change of control shall immediately vest even if the 2018 Performance Criteria have not been met. As of June 30, 2019, the Company determined that the 2018 Performance Criteria were met and expects to issue shares underlying the RSUs in accordance with the continuing time-based vesting requirement. As a result of meeting the 2018 Performance Criteria as of June 30, 2019, the Company recognized a total of $7,724 of share-based compensation expense relating to RSUs with the 2018 Performance Criteria for the year ended December 31, 2019. Of the $7,724 recognized, $2,174 represented a catch-up of unamortized expense from September 5, 2018 through December 31, 2018, which was not recognized in prior periods because the Company determined at each period end that it was not probable that the 2018 Performance Criteria would be met.
(2)
On August 28, 2019 and October 28, 2019, the Company granted an aggregate of 681,000 RSUs, subject to both time- and performance-based requirements, to certain employees, at a grant date fair value of $11.42 per share and $16.42 per share, respectively, with time vesting periods of either three or four years. Such RSU grants shall not vest unless and until the Company has, for any fiscal quarter in which the RSUs are outstanding, (i) gross revenue determined in accordance with the Company’s reviewed or audited financial statements in excess of (a) $10.0 million for such fiscal quarter and positive adjusted EBITDA of at least $1.5 million, as determined based on amounts derived from the Company’s reviewed or audited financial statements for such fiscal quarter for 256,000 RSUs, and (b) $12.5 million for such fiscal quarter and positive adjusted EBITDA of at least $2.0 million, as determined based on amounts derived from the Company’s reviewed or audited financial statements for such fiscal quarter for 425,000 RSUs, and (ii) the recipient continues to provide services to the Company either as an employee, director or consultant on the last day of the quarter that the performance criteria is met (collectively, the “2019 Performance Criteria”). Provided the respective 2019 Performance Criteria are met, the RSUs will vest in accordance with the time-based requirements contained in the award agreement over three or four years. In the event of a change of control, all RSUs which have not vested on the date of such change of control shall immediately vest even if the 2019 Performance Criteria have not been met.
(3)
The increase in treasury stock was due to shares withheld to pay statutory taxes upon the vesting of RSUs during the year ended December 31, 2019. Refer to Note 10 for details.</t>
  </si>
  <si>
    <t>Summary of Allocated Share-based Compensation</t>
  </si>
  <si>
    <t>Share-based compensation was allocated to the following accounts in the consolidated financial statements for the years ended December 31, 2019 and 2018:
Year Ended December 31,
(In thousands)
2019
2018
Sales and marketing expenses
$
454
$
158
General and administrative expenses
9,459
551
Share-based compensation expense
9,913
709
Capitalized in intangible assets
788
437
Total
$
10,701
$
1,146</t>
  </si>
  <si>
    <t>Leases (Tables)</t>
  </si>
  <si>
    <t>Summary of Company's Lease Information</t>
  </si>
  <si>
    <t>For the year ended December 31, 2019, a summary of the Company’s lease information is shown below:
Year Ended
(In thousands)
December 31, 2019
Lease cost:
Operating lease costs
$
672
Other information:
Cash paid for operating leases
$
687
Right-of-use assets obtained in exchange for operating lease liabilities
$
3,042
Weighted average discount rate for operating leases (1)
8.0
%
(1)
The Company used 8.0%, its estimated incremental borrowing rate for similar secured assets, as the discount rate for the leases to determine the present value of the lease payments because the implicit rate in each lease is not readily determinable. The discount rate was calculated on the basis of information available as of January 1, 2019, the application date.</t>
  </si>
  <si>
    <t>Scheduled Future Maturities and Present Value of Operating Lease Liabilities</t>
  </si>
  <si>
    <t>As of December 31, 2019, scheduled future maturities and present value of the operating lease liabilities are as follows:
(In thousands)
Year
December 31, 2019
2020
$
705
2021
724
2022
743
2023
765
2024
542
2025 and thereafter
77
Total maturities
$
3,556
Present value included in consolidated balance sheet:
Current portion of operating lease liabilities
$
491
Noncurrent operating lease liabilities
2,459
Total operating lease liabilities
$
2,950
Difference between the maturities and the present value of operating lease liabilities
$
606</t>
  </si>
  <si>
    <t>Commitments and Contingencies (Tables)</t>
  </si>
  <si>
    <t>Future Minimum Capital Payments under Certain Data Licensing Agreements</t>
  </si>
  <si>
    <t>The Company incurred data costs of $7,507 and $5,550 for the years ended December 31, 2019 and 2018, respectively, under certain data licensing agreements. As of December 31, 2019, future material capital commitments under certain data licensing agreements were $14,773, shown as follows:
(In thousands)
Year
December 31, 2019
2020
$
7,506
2021
5,615
2022
1,652
Total
$
14,773</t>
  </si>
  <si>
    <t>Principal Activities and Organization - Additional Information (Details)</t>
  </si>
  <si>
    <t>Dec. 31, 2019Segment</t>
  </si>
  <si>
    <t>Mar. 26, 2018shares</t>
  </si>
  <si>
    <t>Operating segments | Segment</t>
  </si>
  <si>
    <t>Spin-off completed date</t>
  </si>
  <si>
    <t>Mar. 26,
		2018</t>
  </si>
  <si>
    <t>Spin-off record date</t>
  </si>
  <si>
    <t>Mar. 19,
		2018</t>
  </si>
  <si>
    <t>Common stock distribution ratio at spin-off</t>
  </si>
  <si>
    <t>13.33%</t>
  </si>
  <si>
    <t>Common stock shares distributed at spin-off | shares</t>
  </si>
  <si>
    <t>Summary of Significant Accounting Policies - Additional Information (Details)</t>
  </si>
  <si>
    <t>Dec. 31, 2019USD ($)SegmentCustomerSupplier</t>
  </si>
  <si>
    <t>Dec. 31, 2018USD ($)CustomerSupplier</t>
  </si>
  <si>
    <t>Mar. 31, 2019USD ($)</t>
  </si>
  <si>
    <t>Dec. 31, 2017USD ($)</t>
  </si>
  <si>
    <t>Summary Of Significant Accounting Policies [Line Items]</t>
  </si>
  <si>
    <t>Net cash (used) in operating activities</t>
  </si>
  <si>
    <t>Cash and cash equivalents maturity description</t>
  </si>
  <si>
    <t>three months or less</t>
  </si>
  <si>
    <t>FDIC Insurance limit</t>
  </si>
  <si>
    <t>Goodwill impairment</t>
  </si>
  <si>
    <t>Impairment of long lived assets</t>
  </si>
  <si>
    <t>Deferred revenue recognition period</t>
  </si>
  <si>
    <t>12 months</t>
  </si>
  <si>
    <t>Additional automatic renewal period of contract</t>
  </si>
  <si>
    <t>Description of written notice of intent for renewal of contract term</t>
  </si>
  <si>
    <t>Revenue pursuant to contracts containing a monthly fee is recognized ratably over the contract period, which is generally 12 months, and the contract shall automatically renew for additional, successive 12-month terms unless written notice of intent not to renew is provided by one party to the other at least 30 days or 60 days prior to the expiration of the then current term.</t>
  </si>
  <si>
    <t>Deferred revenue realization period</t>
  </si>
  <si>
    <t>Revenue recognized, previously reported as deferred</t>
  </si>
  <si>
    <t>Estimated revenue expected to be recognized in the future</t>
  </si>
  <si>
    <t>Period over which subscription contract terms exceed</t>
  </si>
  <si>
    <t>Advertising and promotion costs</t>
  </si>
  <si>
    <t>Percentage of tax benefits likelihood of being realized upon settlement of tax authority</t>
  </si>
  <si>
    <t>greater than 50%</t>
  </si>
  <si>
    <t>Right of use assets</t>
  </si>
  <si>
    <t>Total operating lease obligation</t>
  </si>
  <si>
    <t>ASU 2016-02</t>
  </si>
  <si>
    <t>Customer Concentration Risk | Sales Revenue, Net</t>
  </si>
  <si>
    <t>Major customers | Customer</t>
  </si>
  <si>
    <t>Concentration risk</t>
  </si>
  <si>
    <t>15.00%</t>
  </si>
  <si>
    <t>11.00%</t>
  </si>
  <si>
    <t>Customer Concentration Risk | Accounts Receivable</t>
  </si>
  <si>
    <t>10.00%</t>
  </si>
  <si>
    <t>Supplier Concentration Risk</t>
  </si>
  <si>
    <t>Initial term of agreement expiration date with supplier</t>
  </si>
  <si>
    <t>Apr. 30,
		2022</t>
  </si>
  <si>
    <t>Each party's written notice of termination after the initial term</t>
  </si>
  <si>
    <t>30 days</t>
  </si>
  <si>
    <t>The Company's written notice of termination during the initial term</t>
  </si>
  <si>
    <t>24 months</t>
  </si>
  <si>
    <t>Supplier's written notice of termination during the initial term</t>
  </si>
  <si>
    <t>150 days</t>
  </si>
  <si>
    <t>Remaining minimum purchase commitments through end of initial term</t>
  </si>
  <si>
    <t>Supplier Concentration Risk | Cost of Total Data Acqusition</t>
  </si>
  <si>
    <t>40.00%</t>
  </si>
  <si>
    <t>46.00%</t>
  </si>
  <si>
    <t>Supplier Concentration Risk | Total Accounts Payable | Data Supplier One</t>
  </si>
  <si>
    <t>43.00%</t>
  </si>
  <si>
    <t>42.00%</t>
  </si>
  <si>
    <t>Number of major suppliers | Supplier</t>
  </si>
  <si>
    <t>Customers With Pricing Contracts</t>
  </si>
  <si>
    <t>Percentage of Revenue</t>
  </si>
  <si>
    <t>65.00%</t>
  </si>
  <si>
    <t>58.00%</t>
  </si>
  <si>
    <t>Transactional Customers</t>
  </si>
  <si>
    <t>35.00%</t>
  </si>
  <si>
    <t>Interactive Data</t>
  </si>
  <si>
    <t>Minimum</t>
  </si>
  <si>
    <t>Estimated useful life of intangible assets</t>
  </si>
  <si>
    <t>5 years</t>
  </si>
  <si>
    <t>Maximum</t>
  </si>
  <si>
    <t>10 years</t>
  </si>
  <si>
    <t>United States</t>
  </si>
  <si>
    <t>Summary of Significant Accounting Policies - Estimated Useful Lives of Property and Equipment (Details)</t>
  </si>
  <si>
    <t>Computer and Network Equipment | Minimum</t>
  </si>
  <si>
    <t>Property, Plant and Equipment [Line Items]</t>
  </si>
  <si>
    <t>Estimated life of property and equipment</t>
  </si>
  <si>
    <t>Computer and Network Equipment | Maximum</t>
  </si>
  <si>
    <t>7 years</t>
  </si>
  <si>
    <t>Furniture, Fixtures and Office Equipment</t>
  </si>
  <si>
    <t>Leasehold Improvements</t>
  </si>
  <si>
    <t>Summary of Significant Accounting Policies - Additional Information (Details 1) $ in Thousands</t>
  </si>
  <si>
    <t>Revenue, Remaining Performance Obligation, Expected Timing of Satisfaction, Start Date: 2020-01-01</t>
  </si>
  <si>
    <t>Revenue, remaining performance obligation, expected timing of satisfaction, period</t>
  </si>
  <si>
    <t>1 year</t>
  </si>
  <si>
    <t>Revenue, Remaining Performance Obligation, Expected Timing of Satisfaction, Start Date: 2021-01-01</t>
  </si>
  <si>
    <t>Revenue, Remaining Performance Obligation, Expected Timing of Satisfaction, Start Date: 2022-01-01</t>
  </si>
  <si>
    <t>Loss Per Share - Schedule of Basic and Diluted Loss Per Share (Details) - USD ($) $ / shares in Units, $ in Thousands</t>
  </si>
  <si>
    <t>Weighted average shares outstanding - Basic and diluted</t>
  </si>
  <si>
    <t>Basic and diluted:</t>
  </si>
  <si>
    <t>Loss Per Share - Schedule of Basic and Diluted Loss Per Share (Parenthetical) (Details) - shares</t>
  </si>
  <si>
    <t>Mar. 26, 2018</t>
  </si>
  <si>
    <t>Common stock shares distributed at spin-off</t>
  </si>
  <si>
    <t>Loss Per Share - Additional Information (Details) - Restricted Stock Units (RSUs) - shares</t>
  </si>
  <si>
    <t>Earnings Per Share [Line Items]</t>
  </si>
  <si>
    <t>Shares excluded from the diluted loss per share calculation</t>
  </si>
  <si>
    <t>Shares vested but not delivered excluded from the diluted loss per share calculation</t>
  </si>
  <si>
    <t>Accounts Receivable, Net - Summary of Accounts Receivable, Net (Details) - USD ($) $ in Thousands</t>
  </si>
  <si>
    <t>Less: Allowance for doubtful accounts</t>
  </si>
  <si>
    <t>Total accounts receivable, net</t>
  </si>
  <si>
    <t>Accounts Receivable, Net - Summary of Movement of Allowance for Doubtful Accounts (Details) - USD ($) $ in Thousands</t>
  </si>
  <si>
    <t>Beginning balance</t>
  </si>
  <si>
    <t>Charges to expenses</t>
  </si>
  <si>
    <t>Write-offs</t>
  </si>
  <si>
    <t>Ending balance</t>
  </si>
  <si>
    <t>Accounts Receivable, Net - Additional Information (Details) - USD ($) $ in Thousands</t>
  </si>
  <si>
    <t>Property and Equipment, Net - Property and Equipment, Net (Details) - USD ($) $ in Thousands</t>
  </si>
  <si>
    <t>Total cost of property and equipment</t>
  </si>
  <si>
    <t>Less: Accumulated depreciation</t>
  </si>
  <si>
    <t>Computer and Network Equipment</t>
  </si>
  <si>
    <t>Property and Equipment, Net - Additional Information (Details) - USD ($) $ in Thousands</t>
  </si>
  <si>
    <t>Depreciation of property and equipment</t>
  </si>
  <si>
    <t>Intangible Assets, Net - Intangible Assets Other than Goodwill (Details) - USD ($) $ in Thousands</t>
  </si>
  <si>
    <t>Finite Lived Intangible Assets [Line Items]</t>
  </si>
  <si>
    <t>Amortization Period</t>
  </si>
  <si>
    <t>Software Developed for Internal Use</t>
  </si>
  <si>
    <t>Intangible Assets, Gross Amount</t>
  </si>
  <si>
    <t>Intangible Assets, Accumulated Amortization</t>
  </si>
  <si>
    <t>Software Developed for Internal Use | Minimum</t>
  </si>
  <si>
    <t>Software Developed for Internal Use | Maximum</t>
  </si>
  <si>
    <t>Intangible Assets, Net - Additional Information (Details) - USD ($) $ in Thousands</t>
  </si>
  <si>
    <t>Amortization expenses</t>
  </si>
  <si>
    <t>Internally-developed Software</t>
  </si>
  <si>
    <t>Intangible assets that have not started amortization</t>
  </si>
  <si>
    <t>Capitalized costs of internally-developed software</t>
  </si>
  <si>
    <t>Intangible Assets, Net - Schedule of Estimated Amortization Expenses (Details) - USD ($) $ in Thousands</t>
  </si>
  <si>
    <t>2020</t>
  </si>
  <si>
    <t>2021</t>
  </si>
  <si>
    <t>2022</t>
  </si>
  <si>
    <t>2023</t>
  </si>
  <si>
    <t>2024</t>
  </si>
  <si>
    <t>2025 and thereafter</t>
  </si>
  <si>
    <t>Accrued Expenses and Other Current Liabilities - Schedule of Accounts Payable and Accrued Expenses (Details) - USD ($) $ in Thousands</t>
  </si>
  <si>
    <t>Employees compensation expenses</t>
  </si>
  <si>
    <t>Accrued data acquisition costs</t>
  </si>
  <si>
    <t>Sales tax payable</t>
  </si>
  <si>
    <t>Deferred rent</t>
  </si>
  <si>
    <t>Litigation settlement payable</t>
  </si>
  <si>
    <t>Miscellaneous expenses payable</t>
  </si>
  <si>
    <t>Other Income, Net - Additional Information (Details) $ in Thousands</t>
  </si>
  <si>
    <t>Dec. 31, 2018USD ($)</t>
  </si>
  <si>
    <t>Transition service income</t>
  </si>
  <si>
    <t>Insurance proceeds</t>
  </si>
  <si>
    <t>Income Taxes - Schedule of Benefit for Income Taxes (Details) - USD ($) $ in Thousands</t>
  </si>
  <si>
    <t>Deferred</t>
  </si>
  <si>
    <t>Federal</t>
  </si>
  <si>
    <t>State</t>
  </si>
  <si>
    <t>Valuation allowance</t>
  </si>
  <si>
    <t>Income Taxes - Effective Income Tax Benefit Differed from Statutory Federal Income Tax Rate (Details) - USD ($) $ in Thousands</t>
  </si>
  <si>
    <t>Income Tax Expense Benefit Continuing Operations Income Tax Reconciliation [Abstract]</t>
  </si>
  <si>
    <t>Tax on loss before income taxes</t>
  </si>
  <si>
    <t>Effect of state taxes (net of federal tax benefit)</t>
  </si>
  <si>
    <t>Excess tax benefit from share-based compensation</t>
  </si>
  <si>
    <t>Nondeductible executive compensation</t>
  </si>
  <si>
    <t>Other permanent differences</t>
  </si>
  <si>
    <t>Effect of the Spin-off from Fluent</t>
  </si>
  <si>
    <t>21.00%</t>
  </si>
  <si>
    <t>3.00%</t>
  </si>
  <si>
    <t>(22.50%)</t>
  </si>
  <si>
    <t>6.00%</t>
  </si>
  <si>
    <t>(6.00%)</t>
  </si>
  <si>
    <t>1.00%</t>
  </si>
  <si>
    <t>(0.20%)</t>
  </si>
  <si>
    <t>(137.00%)</t>
  </si>
  <si>
    <t>(25.00%)</t>
  </si>
  <si>
    <t>138.70%</t>
  </si>
  <si>
    <t>Income tax benefit</t>
  </si>
  <si>
    <t>0.00%</t>
  </si>
  <si>
    <t>Income Taxes - Schedule of Components of Deferred Tax Assets and Liabilities (Details) - USD ($) $ in Thousands</t>
  </si>
  <si>
    <t>Deferred tax assets:</t>
  </si>
  <si>
    <t>Net operating loss carryforwards</t>
  </si>
  <si>
    <t>Deferred tax assets, gross, Total</t>
  </si>
  <si>
    <t>Deferred tax assets, net of valuation allowance</t>
  </si>
  <si>
    <t>Deferred tax liabilities:</t>
  </si>
  <si>
    <t>Intangible assets</t>
  </si>
  <si>
    <t>Property and equipment</t>
  </si>
  <si>
    <t>Deferred tax liabilities, gross, Total</t>
  </si>
  <si>
    <t>Income Taxes - Additional Information (Details) - USD ($)</t>
  </si>
  <si>
    <t>Income Taxes [Line Items]</t>
  </si>
  <si>
    <t>Operating loss carryforward, expiration year</t>
  </si>
  <si>
    <t>2034</t>
  </si>
  <si>
    <t>Operating loss carryforwards valuation allowance</t>
  </si>
  <si>
    <t>(Decrease) increase in valuation allowance</t>
  </si>
  <si>
    <t>Unrecognized tax benefits</t>
  </si>
  <si>
    <t>Domestic Tax Authority</t>
  </si>
  <si>
    <t>Net operating loss carryforwards, carried forward indefinitely</t>
  </si>
  <si>
    <t>State and Local Jurisdiction</t>
  </si>
  <si>
    <t>Common Stock and Preferred Stock - Additional Information (Details) - USD ($) $ / shares in Units, $ in Thousands</t>
  </si>
  <si>
    <t>Equity [Line Items]</t>
  </si>
  <si>
    <t>Treasury Stock, issued</t>
  </si>
  <si>
    <t>Spin-off transaction completed date</t>
  </si>
  <si>
    <t>Spin-off transaction record date</t>
  </si>
  <si>
    <t>Issuance of common stock upon direct offering to certain investors, net of issuance costs</t>
  </si>
  <si>
    <t>Common Stock Issuance Price</t>
  </si>
  <si>
    <t>Treasury Stock, Value</t>
  </si>
  <si>
    <t>Share-based Compensation - Additional Information (Details) - USD ($) $ in Thousands</t>
  </si>
  <si>
    <t>Mar. 22, 2018</t>
  </si>
  <si>
    <t>Restricted Stock Units (RSUs)</t>
  </si>
  <si>
    <t>Share Based Compensation Arrangement By Share Based Payment Award [Line Items]</t>
  </si>
  <si>
    <t>Unrecognized share-based compensation costs in respect of granted RSUs</t>
  </si>
  <si>
    <t>Unrecognized share-based compensation remaining weighted average period</t>
  </si>
  <si>
    <t>2 years 3 months 18 days</t>
  </si>
  <si>
    <t>2018 Stock Incentive Plan</t>
  </si>
  <si>
    <t>Number of common stock authorized</t>
  </si>
  <si>
    <t>Common stock available for future issuance</t>
  </si>
  <si>
    <t>Share-based Compensation - Schedule of Unvested RSU Activity (Detail) - Restricted Stock Units (RSUs) - $ / shares</t>
  </si>
  <si>
    <t>Unvested, Number of units Beginning balance</t>
  </si>
  <si>
    <t>Granted, Number of units</t>
  </si>
  <si>
    <t>Vested and delivered, Number of units</t>
  </si>
  <si>
    <t>Withheld as treasury stock, Number of units</t>
  </si>
  <si>
    <t>Vested not delivered, Number of units</t>
  </si>
  <si>
    <t>Forfeited, Number of units</t>
  </si>
  <si>
    <t>Unvested, Number of units Ending balance</t>
  </si>
  <si>
    <t>Unvested, Weighted average grant-date fair value, Beginning balance</t>
  </si>
  <si>
    <t>Granted, Weighted average grant-date fair value</t>
  </si>
  <si>
    <t>Vested and delivered, Weighted average grant-date fair value</t>
  </si>
  <si>
    <t>Withheld as treasury stock, Weighted average grant-date fair value</t>
  </si>
  <si>
    <t>Vested not delivered, Weighted average grant-date fair value</t>
  </si>
  <si>
    <t>Forfeited, Weighted average grant-date fair value</t>
  </si>
  <si>
    <t>Unvested, Weighted average grant-date fair value, Ending balance</t>
  </si>
  <si>
    <t>Share-based Compensation - Schedule of Unvested RSU Activity (Parenthetical) (Detail) - USD ($) $ / shares in Units, $ in Thousands</t>
  </si>
  <si>
    <t>Oct. 28, 2019</t>
  </si>
  <si>
    <t>Aug. 28, 2019</t>
  </si>
  <si>
    <t>Jan. 16, 2019</t>
  </si>
  <si>
    <t>Sep. 05, 2018</t>
  </si>
  <si>
    <t>Amortization of share based compensation expense</t>
  </si>
  <si>
    <t>2018 Stock Incentive Plan | Performance Based Restricted Stock Units | Employees and directors</t>
  </si>
  <si>
    <t>Restricted stock units granted</t>
  </si>
  <si>
    <t>Grant date fair value per share</t>
  </si>
  <si>
    <t>Vesting period</t>
  </si>
  <si>
    <t>3 years</t>
  </si>
  <si>
    <t>Gross revenue threshold limit for vesting of grants</t>
  </si>
  <si>
    <t>2018 Stock Incentive Plan | Performance Based Restricted Stock Units | Employees</t>
  </si>
  <si>
    <t>2018 Stock Incentive Plan | Performance Based Restricted Stock Units | Employees | Minimum</t>
  </si>
  <si>
    <t>Positive adjusted EBITDA threshold limit for vesting of grants</t>
  </si>
  <si>
    <t>2018 Stock Incentive Plan | Performance Based Restricted Stock Units | Employees | Maximum</t>
  </si>
  <si>
    <t>4 years</t>
  </si>
  <si>
    <t>2018 Stock Incentive Plan | Performance Based Restricted Stock Units</t>
  </si>
  <si>
    <t>Unamortized expense of stock based compensation</t>
  </si>
  <si>
    <t>Share-based Compensation - Summary of Allocated Share-based Compensation (Details) - USD ($) $ in Thousands</t>
  </si>
  <si>
    <t>Share-based compensation recognized</t>
  </si>
  <si>
    <t>Capitalized in intangible assets</t>
  </si>
  <si>
    <t>Sales and Marketing Expenses</t>
  </si>
  <si>
    <t>General and Administrative Expenses</t>
  </si>
  <si>
    <t>Related Party Transactions - Additional Information (Details) - USD ($) $ in Thousands</t>
  </si>
  <si>
    <t>Aug. 07, 2018</t>
  </si>
  <si>
    <t>Mar. 31, 2018</t>
  </si>
  <si>
    <t>Related Party Transaction [Line Items]</t>
  </si>
  <si>
    <t>Share-based compensation amount</t>
  </si>
  <si>
    <t>Services Agreement | Michael Brauser-Former Executive Chairman</t>
  </si>
  <si>
    <t>Term of agreement, related party</t>
  </si>
  <si>
    <t>Renewal term of agreement, related party</t>
  </si>
  <si>
    <t>Consulting service fee monthly payment</t>
  </si>
  <si>
    <t>Consulting service fee recognized amount</t>
  </si>
  <si>
    <t>Consulting service fee bonus payment</t>
  </si>
  <si>
    <t>Services Agreement | Michael Brauser-Former Executive Chairman | Restricted Stock Units (RSUs)</t>
  </si>
  <si>
    <t>Fluent, Inc.</t>
  </si>
  <si>
    <t>Allocation of expenses from Fluent</t>
  </si>
  <si>
    <t>Leases - Additional Information (Details) - ft²</t>
  </si>
  <si>
    <t>Apr. 30, 2017</t>
  </si>
  <si>
    <t>Jan. 31, 2017</t>
  </si>
  <si>
    <t>Operating leases rentable square feet</t>
  </si>
  <si>
    <t>Operating lease agreement</t>
  </si>
  <si>
    <t>90 months</t>
  </si>
  <si>
    <t>89 months</t>
  </si>
  <si>
    <t>Operating lease, existence of option to extend</t>
  </si>
  <si>
    <t>Operating lease, extended term</t>
  </si>
  <si>
    <t>60 months</t>
  </si>
  <si>
    <t>Weighted average remaining operating lease</t>
  </si>
  <si>
    <t>4 years 9 months 18 days</t>
  </si>
  <si>
    <t>Leases - Summary of Company's Lease Information (Details) $ in Thousands</t>
  </si>
  <si>
    <t>Lease cost:</t>
  </si>
  <si>
    <t>Operating lease costs</t>
  </si>
  <si>
    <t>Other information:</t>
  </si>
  <si>
    <t>Cash paid for operating leases</t>
  </si>
  <si>
    <t>Right-of-use assets obtained in exchange for operating lease liabilities</t>
  </si>
  <si>
    <t>Weighted average discount rate for operating leases</t>
  </si>
  <si>
    <t>8.00%</t>
  </si>
  <si>
    <t>Leases - Summary of Company's Lease Information (Paranthetical) (Details)</t>
  </si>
  <si>
    <t>Leases - Scheduled Future Maturities and Present Value of Operating Lease Liabilities (Details) $ in Thousands</t>
  </si>
  <si>
    <t>Total maturities</t>
  </si>
  <si>
    <t>Present value included in consolidated balance sheet:</t>
  </si>
  <si>
    <t>Total operating lease liabilities</t>
  </si>
  <si>
    <t>Difference between the maturities and the present value of operating lease liabilities</t>
  </si>
  <si>
    <t>Commitments and Contingencies - Additional Information (Details) - USD ($) $ in Thousands</t>
  </si>
  <si>
    <t>Data cost incurred</t>
  </si>
  <si>
    <t>Total capital commitment under certain data licensing agreements</t>
  </si>
  <si>
    <t>Contingency loss, accrual</t>
  </si>
  <si>
    <t>Commitments and Contingencies - Future Minimum Capital Payments under Certain Data Licensing Agreements (Detail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5</v>
      </c>
    </row>
    <row r="17" spans="1:4">
      <c r="A17" s="4" t="s">
        <v>30</v>
      </c>
      <c r="B17" s="4" t="s">
        <v>31</v>
      </c>
    </row>
    <row r="18" spans="1:4">
      <c r="A18" s="4" t="s">
        <v>32</v>
      </c>
      <c r="B18" s="4" t="s">
        <v>9</v>
      </c>
    </row>
    <row r="19" spans="1:4">
      <c r="A19" s="4" t="s">
        <v>33</v>
      </c>
      <c r="B19" s="4" t="s">
        <v>34</v>
      </c>
    </row>
    <row r="20" spans="1:4">
      <c r="A20" s="4" t="s">
        <v>35</v>
      </c>
      <c r="B20" s="4" t="s">
        <v>34</v>
      </c>
    </row>
    <row r="21" spans="1:4">
      <c r="A21" s="4" t="s">
        <v>36</v>
      </c>
      <c r="B21" s="4" t="s">
        <v>9</v>
      </c>
    </row>
    <row r="22" spans="1:4">
      <c r="A22" s="4" t="s">
        <v>37</v>
      </c>
      <c r="B22" s="4" t="s">
        <v>34</v>
      </c>
    </row>
    <row r="23" spans="1:4">
      <c r="A23" s="4" t="s">
        <v>38</v>
      </c>
      <c r="B23" s="4" t="s">
        <v>9</v>
      </c>
    </row>
    <row r="24" spans="1:4">
      <c r="A24" s="4" t="s">
        <v>39</v>
      </c>
      <c r="C24" s="5" t="n">
        <v>11590015</v>
      </c>
    </row>
    <row r="25" spans="1:4">
      <c r="A25" s="4" t="s">
        <v>40</v>
      </c>
      <c r="D25" s="6" t="n">
        <v>68.3</v>
      </c>
    </row>
    <row r="26" spans="1:4">
      <c r="A26" s="4" t="s">
        <v>41</v>
      </c>
      <c r="B26" s="4" t="s">
        <v>42</v>
      </c>
    </row>
    <row r="27" spans="1:4">
      <c r="A27" s="4" t="s">
        <v>43</v>
      </c>
      <c r="B27" s="4" t="s">
        <v>44</v>
      </c>
    </row>
    <row r="28" spans="1:4">
      <c r="A28" s="4" t="s">
        <v>45</v>
      </c>
      <c r="B28" s="4" t="s">
        <v>46</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1776</v>
      </c>
      <c r="C3" s="7" t="n">
        <v>9950</v>
      </c>
    </row>
    <row r="4" spans="1:3">
      <c r="A4" s="4" t="s">
        <v>71</v>
      </c>
      <c r="B4" s="5" t="n">
        <v>3543</v>
      </c>
      <c r="C4" s="5" t="n">
        <v>2265</v>
      </c>
    </row>
    <row r="5" spans="1:3">
      <c r="A5" s="4" t="s">
        <v>72</v>
      </c>
      <c r="B5" s="5" t="n">
        <v>722</v>
      </c>
      <c r="C5" s="5" t="n">
        <v>934</v>
      </c>
    </row>
    <row r="6" spans="1:3">
      <c r="A6" s="4" t="s">
        <v>73</v>
      </c>
      <c r="B6" s="5" t="n">
        <v>16041</v>
      </c>
      <c r="C6" s="5" t="n">
        <v>13149</v>
      </c>
    </row>
    <row r="7" spans="1:3">
      <c r="A7" s="4" t="s">
        <v>74</v>
      </c>
      <c r="B7" s="5" t="n">
        <v>660</v>
      </c>
      <c r="C7" s="5" t="n">
        <v>852</v>
      </c>
    </row>
    <row r="8" spans="1:3">
      <c r="A8" s="4" t="s">
        <v>75</v>
      </c>
      <c r="B8" s="5" t="n">
        <v>24034</v>
      </c>
      <c r="C8" s="5" t="n">
        <v>19971</v>
      </c>
    </row>
    <row r="9" spans="1:3">
      <c r="A9" s="4" t="s">
        <v>76</v>
      </c>
      <c r="B9" s="5" t="n">
        <v>5227</v>
      </c>
      <c r="C9" s="5" t="n">
        <v>5227</v>
      </c>
    </row>
    <row r="10" spans="1:3">
      <c r="A10" s="4" t="s">
        <v>77</v>
      </c>
      <c r="B10" s="5" t="n">
        <v>2620</v>
      </c>
    </row>
    <row r="11" spans="1:3">
      <c r="A11" s="4" t="s">
        <v>78</v>
      </c>
      <c r="B11" s="5" t="n">
        <v>289</v>
      </c>
      <c r="C11" s="5" t="n">
        <v>628</v>
      </c>
    </row>
    <row r="12" spans="1:3">
      <c r="A12" s="4" t="s">
        <v>79</v>
      </c>
      <c r="B12" s="5" t="n">
        <v>48871</v>
      </c>
      <c r="C12" s="5" t="n">
        <v>39827</v>
      </c>
    </row>
    <row r="13" spans="1:3">
      <c r="A13" s="3" t="s">
        <v>80</v>
      </c>
    </row>
    <row r="14" spans="1:3">
      <c r="A14" s="4" t="s">
        <v>81</v>
      </c>
      <c r="B14" s="5" t="n">
        <v>2138</v>
      </c>
      <c r="C14" s="5" t="n">
        <v>2246</v>
      </c>
    </row>
    <row r="15" spans="1:3">
      <c r="A15" s="4" t="s">
        <v>82</v>
      </c>
      <c r="B15" s="5" t="n">
        <v>1571</v>
      </c>
      <c r="C15" s="5" t="n">
        <v>1277</v>
      </c>
    </row>
    <row r="16" spans="1:3">
      <c r="A16" s="4" t="s">
        <v>83</v>
      </c>
      <c r="B16" s="5" t="n">
        <v>491</v>
      </c>
    </row>
    <row r="17" spans="1:3">
      <c r="A17" s="4" t="s">
        <v>84</v>
      </c>
      <c r="B17" s="5" t="n">
        <v>128</v>
      </c>
      <c r="C17" s="5" t="n">
        <v>26</v>
      </c>
    </row>
    <row r="18" spans="1:3">
      <c r="A18" s="4" t="s">
        <v>85</v>
      </c>
      <c r="B18" s="5" t="n">
        <v>4328</v>
      </c>
      <c r="C18" s="5" t="n">
        <v>3549</v>
      </c>
    </row>
    <row r="19" spans="1:3">
      <c r="A19" s="4" t="s">
        <v>86</v>
      </c>
      <c r="B19" s="5" t="n">
        <v>2459</v>
      </c>
    </row>
    <row r="20" spans="1:3">
      <c r="A20" s="4" t="s">
        <v>87</v>
      </c>
      <c r="B20" s="5" t="n">
        <v>6787</v>
      </c>
      <c r="C20" s="5" t="n">
        <v>3549</v>
      </c>
    </row>
    <row r="21" spans="1:3">
      <c r="A21" s="3" t="s">
        <v>88</v>
      </c>
    </row>
    <row r="22" spans="1:3">
      <c r="A22" s="4" t="s">
        <v>89</v>
      </c>
      <c r="B22" s="4" t="s">
        <v>90</v>
      </c>
      <c r="C22" s="4" t="s">
        <v>90</v>
      </c>
    </row>
    <row r="23" spans="1:3">
      <c r="A23" s="4" t="s">
        <v>91</v>
      </c>
      <c r="B23" s="5" t="n">
        <v>12</v>
      </c>
      <c r="C23" s="5" t="n">
        <v>10</v>
      </c>
    </row>
    <row r="24" spans="1:3">
      <c r="A24" s="4" t="s">
        <v>92</v>
      </c>
      <c r="B24" s="5" t="n">
        <v>-1255</v>
      </c>
    </row>
    <row r="25" spans="1:3">
      <c r="A25" s="4" t="s">
        <v>93</v>
      </c>
      <c r="B25" s="5" t="n">
        <v>59187</v>
      </c>
      <c r="C25" s="5" t="n">
        <v>41052</v>
      </c>
    </row>
    <row r="26" spans="1:3">
      <c r="A26" s="4" t="s">
        <v>94</v>
      </c>
      <c r="B26" s="5" t="n">
        <v>-15860</v>
      </c>
      <c r="C26" s="5" t="n">
        <v>-4784</v>
      </c>
    </row>
    <row r="27" spans="1:3">
      <c r="A27" s="4" t="s">
        <v>95</v>
      </c>
      <c r="B27" s="5" t="n">
        <v>42084</v>
      </c>
      <c r="C27" s="5" t="n">
        <v>36278</v>
      </c>
    </row>
    <row r="28" spans="1:3">
      <c r="A28" s="4" t="s">
        <v>96</v>
      </c>
      <c r="B28" s="7" t="n">
        <v>48871</v>
      </c>
      <c r="C28" s="7" t="n">
        <v>39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76</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11</v>
      </c>
      <c r="B16" s="4" t="s">
        <v>247</v>
      </c>
    </row>
    <row r="17" spans="1:2">
      <c r="A17" s="4" t="s">
        <v>205</v>
      </c>
      <c r="B17" s="4" t="s">
        <v>248</v>
      </c>
    </row>
    <row r="18" spans="1:2">
      <c r="A18" s="4" t="s">
        <v>187</v>
      </c>
      <c r="B18" s="4" t="s">
        <v>249</v>
      </c>
    </row>
    <row r="19" spans="1:2">
      <c r="A19" s="4" t="s">
        <v>25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94</v>
      </c>
    </row>
    <row r="4" spans="1:2">
      <c r="A4" s="4" t="s">
        <v>193</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7</v>
      </c>
      <c r="B1" s="2" t="s">
        <v>2</v>
      </c>
      <c r="C1" s="2" t="s">
        <v>68</v>
      </c>
      <c r="D1" s="2" t="s">
        <v>98</v>
      </c>
    </row>
    <row r="2" spans="1:4">
      <c r="A2" s="3" t="s">
        <v>99</v>
      </c>
    </row>
    <row r="3" spans="1:4">
      <c r="A3" s="4" t="s">
        <v>100</v>
      </c>
      <c r="B3" s="7" t="n">
        <v>40</v>
      </c>
      <c r="C3" s="7" t="n">
        <v>77</v>
      </c>
      <c r="D3" s="7" t="n">
        <v>228</v>
      </c>
    </row>
    <row r="4" spans="1:4">
      <c r="A4" s="4" t="s">
        <v>101</v>
      </c>
      <c r="B4" s="8" t="n">
        <v>0.001</v>
      </c>
      <c r="C4" s="8" t="n">
        <v>0.001</v>
      </c>
    </row>
    <row r="5" spans="1:4">
      <c r="A5" s="4" t="s">
        <v>102</v>
      </c>
      <c r="B5" s="5" t="n">
        <v>10000000</v>
      </c>
      <c r="C5" s="5" t="n">
        <v>10000000</v>
      </c>
    </row>
    <row r="6" spans="1:4">
      <c r="A6" s="4" t="s">
        <v>103</v>
      </c>
      <c r="B6" s="5" t="n">
        <v>0</v>
      </c>
      <c r="C6" s="5" t="n">
        <v>0</v>
      </c>
    </row>
    <row r="7" spans="1:4">
      <c r="A7" s="4" t="s">
        <v>104</v>
      </c>
      <c r="B7" s="5" t="n">
        <v>0</v>
      </c>
      <c r="C7" s="5" t="n">
        <v>0</v>
      </c>
    </row>
    <row r="8" spans="1:4">
      <c r="A8" s="4" t="s">
        <v>105</v>
      </c>
      <c r="B8" s="8" t="n">
        <v>0.001</v>
      </c>
      <c r="C8" s="8" t="n">
        <v>0.001</v>
      </c>
    </row>
    <row r="9" spans="1:4">
      <c r="A9" s="4" t="s">
        <v>106</v>
      </c>
      <c r="B9" s="5" t="n">
        <v>200000000</v>
      </c>
      <c r="C9" s="5" t="n">
        <v>200000000</v>
      </c>
    </row>
    <row r="10" spans="1:4">
      <c r="A10" s="4" t="s">
        <v>107</v>
      </c>
      <c r="B10" s="5" t="n">
        <v>11657912</v>
      </c>
      <c r="C10" s="5" t="n">
        <v>10266613</v>
      </c>
    </row>
    <row r="11" spans="1:4">
      <c r="A11" s="4" t="s">
        <v>108</v>
      </c>
      <c r="B11" s="5" t="n">
        <v>11554765</v>
      </c>
      <c r="C11" s="5" t="n">
        <v>10266613</v>
      </c>
      <c r="D11" s="5" t="n">
        <v>1000</v>
      </c>
    </row>
    <row r="12" spans="1:4">
      <c r="A12" s="4" t="s">
        <v>109</v>
      </c>
      <c r="B12" s="5" t="n">
        <v>103147</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1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21</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1"/>
    <col customWidth="1" max="3" min="3" width="20"/>
  </cols>
  <sheetData>
    <row r="1" spans="1:3">
      <c r="A1" s="1" t="s">
        <v>299</v>
      </c>
      <c r="B1" s="2" t="s">
        <v>1</v>
      </c>
    </row>
    <row r="2" spans="1:3">
      <c r="B2" s="2" t="s">
        <v>300</v>
      </c>
      <c r="C2" s="2" t="s">
        <v>301</v>
      </c>
    </row>
    <row r="3" spans="1:3">
      <c r="A3" s="3" t="s">
        <v>182</v>
      </c>
    </row>
    <row r="4" spans="1:3">
      <c r="A4" s="4" t="s">
        <v>302</v>
      </c>
      <c r="B4" s="5" t="n">
        <v>1</v>
      </c>
    </row>
    <row r="5" spans="1:3">
      <c r="A5" s="4" t="s">
        <v>303</v>
      </c>
      <c r="B5" s="4" t="s">
        <v>304</v>
      </c>
    </row>
    <row r="6" spans="1:3">
      <c r="A6" s="4" t="s">
        <v>305</v>
      </c>
      <c r="B6" s="4" t="s">
        <v>306</v>
      </c>
    </row>
    <row r="7" spans="1:3">
      <c r="A7" s="4" t="s">
        <v>307</v>
      </c>
      <c r="B7" s="4" t="s">
        <v>308</v>
      </c>
    </row>
    <row r="8" spans="1:3">
      <c r="A8" s="4" t="s">
        <v>309</v>
      </c>
      <c r="C8" s="5" t="n">
        <v>102666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s>
  <sheetData>
    <row r="1" spans="1:5">
      <c r="A1" s="1" t="s">
        <v>310</v>
      </c>
      <c r="B1" s="2" t="s">
        <v>1</v>
      </c>
    </row>
    <row r="2" spans="1:5">
      <c r="B2" s="2" t="s">
        <v>311</v>
      </c>
      <c r="C2" s="2" t="s">
        <v>312</v>
      </c>
      <c r="D2" s="2" t="s">
        <v>313</v>
      </c>
      <c r="E2" s="2" t="s">
        <v>314</v>
      </c>
    </row>
    <row r="3" spans="1:5">
      <c r="A3" s="3" t="s">
        <v>315</v>
      </c>
    </row>
    <row r="4" spans="1:5">
      <c r="A4" s="4" t="s">
        <v>121</v>
      </c>
      <c r="B4" s="7" t="n">
        <v>11076000</v>
      </c>
      <c r="C4" s="7" t="n">
        <v>6868000</v>
      </c>
    </row>
    <row r="5" spans="1:5">
      <c r="A5" s="4" t="s">
        <v>316</v>
      </c>
      <c r="B5" s="5" t="n">
        <v>1647000</v>
      </c>
      <c r="C5" s="5" t="n">
        <v>-8053000</v>
      </c>
    </row>
    <row r="6" spans="1:5">
      <c r="A6" s="4" t="s">
        <v>94</v>
      </c>
      <c r="B6" s="5" t="n">
        <v>15860000</v>
      </c>
      <c r="C6" s="5" t="n">
        <v>4784000</v>
      </c>
    </row>
    <row r="7" spans="1:5">
      <c r="A7" s="4" t="s">
        <v>70</v>
      </c>
      <c r="B7" s="5" t="n">
        <v>11776000</v>
      </c>
      <c r="C7" s="5" t="n">
        <v>9950000</v>
      </c>
    </row>
    <row r="8" spans="1:5">
      <c r="A8" s="4" t="s">
        <v>174</v>
      </c>
      <c r="B8" s="7" t="n">
        <v>1826000</v>
      </c>
    </row>
    <row r="9" spans="1:5">
      <c r="A9" s="4" t="s">
        <v>303</v>
      </c>
      <c r="B9" s="4" t="s">
        <v>304</v>
      </c>
    </row>
    <row r="10" spans="1:5">
      <c r="A10" s="4" t="s">
        <v>317</v>
      </c>
      <c r="B10" s="4" t="s">
        <v>318</v>
      </c>
    </row>
    <row r="11" spans="1:5">
      <c r="A11" s="4" t="s">
        <v>319</v>
      </c>
      <c r="B11" s="7" t="n">
        <v>250000</v>
      </c>
    </row>
    <row r="12" spans="1:5">
      <c r="A12" s="4" t="s">
        <v>100</v>
      </c>
      <c r="B12" s="5" t="n">
        <v>40000</v>
      </c>
      <c r="C12" s="5" t="n">
        <v>77000</v>
      </c>
      <c r="E12" s="7" t="n">
        <v>228000</v>
      </c>
    </row>
    <row r="13" spans="1:5">
      <c r="A13" s="4" t="s">
        <v>76</v>
      </c>
      <c r="B13" s="5" t="n">
        <v>5227000</v>
      </c>
      <c r="C13" s="5" t="n">
        <v>5227000</v>
      </c>
    </row>
    <row r="14" spans="1:5">
      <c r="A14" s="4" t="s">
        <v>320</v>
      </c>
      <c r="B14" s="5" t="n">
        <v>0</v>
      </c>
      <c r="C14" s="5" t="n">
        <v>0</v>
      </c>
    </row>
    <row r="15" spans="1:5">
      <c r="A15" s="4" t="s">
        <v>321</v>
      </c>
      <c r="B15" s="7" t="n">
        <v>0</v>
      </c>
      <c r="C15" s="5" t="n">
        <v>0</v>
      </c>
    </row>
    <row r="16" spans="1:5">
      <c r="A16" s="4" t="s">
        <v>322</v>
      </c>
      <c r="B16" s="4" t="s">
        <v>323</v>
      </c>
    </row>
    <row r="17" spans="1:5">
      <c r="A17" s="4" t="s">
        <v>324</v>
      </c>
      <c r="B17" s="4" t="s">
        <v>323</v>
      </c>
    </row>
    <row r="18" spans="1:5">
      <c r="A18" s="4" t="s">
        <v>325</v>
      </c>
      <c r="B18" s="4" t="s">
        <v>326</v>
      </c>
    </row>
    <row r="19" spans="1:5">
      <c r="A19" s="4" t="s">
        <v>84</v>
      </c>
      <c r="B19" s="7" t="n">
        <v>128000</v>
      </c>
      <c r="C19" s="5" t="n">
        <v>26000</v>
      </c>
    </row>
    <row r="20" spans="1:5">
      <c r="A20" s="4" t="s">
        <v>327</v>
      </c>
      <c r="B20" s="4" t="s">
        <v>323</v>
      </c>
    </row>
    <row r="21" spans="1:5">
      <c r="A21" s="4" t="s">
        <v>328</v>
      </c>
      <c r="B21" s="7" t="n">
        <v>26000</v>
      </c>
    </row>
    <row r="22" spans="1:5">
      <c r="A22" s="4" t="s">
        <v>329</v>
      </c>
      <c r="B22" s="7" t="n">
        <v>2929000</v>
      </c>
    </row>
    <row r="23" spans="1:5">
      <c r="A23" s="4" t="s">
        <v>330</v>
      </c>
      <c r="B23" s="4" t="s">
        <v>323</v>
      </c>
    </row>
    <row r="24" spans="1:5">
      <c r="A24" s="4" t="s">
        <v>331</v>
      </c>
      <c r="B24" s="7" t="n">
        <v>108000</v>
      </c>
      <c r="C24" s="7" t="n">
        <v>198000</v>
      </c>
    </row>
    <row r="25" spans="1:5">
      <c r="A25" s="4" t="s">
        <v>332</v>
      </c>
      <c r="B25" s="4" t="s">
        <v>333</v>
      </c>
    </row>
    <row r="26" spans="1:5">
      <c r="A26" s="4" t="s">
        <v>302</v>
      </c>
      <c r="B26" s="5" t="n">
        <v>1</v>
      </c>
    </row>
    <row r="27" spans="1:5">
      <c r="A27" s="4" t="s">
        <v>334</v>
      </c>
      <c r="B27" s="7" t="n">
        <v>2620000</v>
      </c>
    </row>
    <row r="28" spans="1:5">
      <c r="A28" s="4" t="s">
        <v>335</v>
      </c>
      <c r="B28" s="7" t="n">
        <v>2950000</v>
      </c>
    </row>
    <row r="29" spans="1:5">
      <c r="A29" s="4" t="s">
        <v>336</v>
      </c>
    </row>
    <row r="30" spans="1:5">
      <c r="A30" s="3" t="s">
        <v>315</v>
      </c>
    </row>
    <row r="31" spans="1:5">
      <c r="A31" s="4" t="s">
        <v>334</v>
      </c>
      <c r="D31" s="7" t="n">
        <v>3000000</v>
      </c>
    </row>
    <row r="32" spans="1:5">
      <c r="A32" s="4" t="s">
        <v>335</v>
      </c>
      <c r="D32" s="7" t="n">
        <v>3400000</v>
      </c>
    </row>
    <row r="33" spans="1:5">
      <c r="A33" s="4" t="s">
        <v>337</v>
      </c>
    </row>
    <row r="34" spans="1:5">
      <c r="A34" s="3" t="s">
        <v>315</v>
      </c>
    </row>
    <row r="35" spans="1:5">
      <c r="A35" s="4" t="s">
        <v>338</v>
      </c>
      <c r="B35" s="5" t="n">
        <v>1</v>
      </c>
    </row>
    <row r="36" spans="1:5">
      <c r="A36" s="4" t="s">
        <v>339</v>
      </c>
      <c r="B36" s="4" t="s">
        <v>340</v>
      </c>
      <c r="C36" s="4" t="s">
        <v>341</v>
      </c>
    </row>
    <row r="37" spans="1:5">
      <c r="A37" s="4" t="s">
        <v>342</v>
      </c>
    </row>
    <row r="38" spans="1:5">
      <c r="A38" s="3" t="s">
        <v>315</v>
      </c>
    </row>
    <row r="39" spans="1:5">
      <c r="A39" s="4" t="s">
        <v>338</v>
      </c>
      <c r="B39" s="5" t="n">
        <v>0</v>
      </c>
      <c r="C39" s="5" t="n">
        <v>0</v>
      </c>
    </row>
    <row r="40" spans="1:5">
      <c r="A40" s="4" t="s">
        <v>339</v>
      </c>
      <c r="B40" s="4" t="s">
        <v>343</v>
      </c>
      <c r="C40" s="4" t="s">
        <v>343</v>
      </c>
    </row>
    <row r="41" spans="1:5">
      <c r="A41" s="4" t="s">
        <v>344</v>
      </c>
    </row>
    <row r="42" spans="1:5">
      <c r="A42" s="3" t="s">
        <v>315</v>
      </c>
    </row>
    <row r="43" spans="1:5">
      <c r="A43" s="4" t="s">
        <v>345</v>
      </c>
      <c r="B43" s="4" t="s">
        <v>346</v>
      </c>
    </row>
    <row r="44" spans="1:5">
      <c r="A44" s="4" t="s">
        <v>347</v>
      </c>
      <c r="B44" s="4" t="s">
        <v>348</v>
      </c>
    </row>
    <row r="45" spans="1:5">
      <c r="A45" s="4" t="s">
        <v>349</v>
      </c>
      <c r="B45" s="4" t="s">
        <v>350</v>
      </c>
    </row>
    <row r="46" spans="1:5">
      <c r="A46" s="4" t="s">
        <v>351</v>
      </c>
      <c r="B46" s="4" t="s">
        <v>352</v>
      </c>
    </row>
    <row r="47" spans="1:5">
      <c r="A47" s="4" t="s">
        <v>353</v>
      </c>
      <c r="B47" s="7" t="n">
        <v>10400000</v>
      </c>
    </row>
    <row r="48" spans="1:5">
      <c r="A48" s="4" t="s">
        <v>354</v>
      </c>
    </row>
    <row r="49" spans="1:5">
      <c r="A49" s="3" t="s">
        <v>315</v>
      </c>
    </row>
    <row r="50" spans="1:5">
      <c r="A50" s="4" t="s">
        <v>339</v>
      </c>
      <c r="B50" s="4" t="s">
        <v>355</v>
      </c>
      <c r="C50" s="4" t="s">
        <v>356</v>
      </c>
    </row>
    <row r="51" spans="1:5">
      <c r="A51" s="4" t="s">
        <v>357</v>
      </c>
    </row>
    <row r="52" spans="1:5">
      <c r="A52" s="3" t="s">
        <v>315</v>
      </c>
    </row>
    <row r="53" spans="1:5">
      <c r="A53" s="4" t="s">
        <v>339</v>
      </c>
      <c r="B53" s="4" t="s">
        <v>358</v>
      </c>
      <c r="C53" s="4" t="s">
        <v>359</v>
      </c>
    </row>
    <row r="54" spans="1:5">
      <c r="A54" s="4" t="s">
        <v>360</v>
      </c>
      <c r="B54" s="5" t="n">
        <v>1</v>
      </c>
      <c r="C54" s="5" t="n">
        <v>1</v>
      </c>
    </row>
    <row r="55" spans="1:5">
      <c r="A55" s="4" t="s">
        <v>361</v>
      </c>
    </row>
    <row r="56" spans="1:5">
      <c r="A56" s="3" t="s">
        <v>315</v>
      </c>
    </row>
    <row r="57" spans="1:5">
      <c r="A57" s="4" t="s">
        <v>362</v>
      </c>
      <c r="B57" s="4" t="s">
        <v>363</v>
      </c>
      <c r="C57" s="4" t="s">
        <v>364</v>
      </c>
    </row>
    <row r="58" spans="1:5">
      <c r="A58" s="4" t="s">
        <v>365</v>
      </c>
    </row>
    <row r="59" spans="1:5">
      <c r="A59" s="3" t="s">
        <v>315</v>
      </c>
    </row>
    <row r="60" spans="1:5">
      <c r="A60" s="4" t="s">
        <v>362</v>
      </c>
      <c r="B60" s="4" t="s">
        <v>366</v>
      </c>
      <c r="C60" s="4" t="s">
        <v>359</v>
      </c>
    </row>
    <row r="61" spans="1:5">
      <c r="A61" s="4" t="s">
        <v>367</v>
      </c>
    </row>
    <row r="62" spans="1:5">
      <c r="A62" s="3" t="s">
        <v>315</v>
      </c>
    </row>
    <row r="63" spans="1:5">
      <c r="A63" s="4" t="s">
        <v>76</v>
      </c>
      <c r="B63" s="7" t="n">
        <v>5227000</v>
      </c>
      <c r="C63" s="7" t="n">
        <v>5227000</v>
      </c>
    </row>
    <row r="64" spans="1:5">
      <c r="A64" s="4" t="s">
        <v>368</v>
      </c>
    </row>
    <row r="65" spans="1:5">
      <c r="A65" s="3" t="s">
        <v>315</v>
      </c>
    </row>
    <row r="66" spans="1:5">
      <c r="A66" s="4" t="s">
        <v>369</v>
      </c>
      <c r="B66" s="4" t="s">
        <v>370</v>
      </c>
    </row>
    <row r="67" spans="1:5">
      <c r="A67" s="4" t="s">
        <v>371</v>
      </c>
    </row>
    <row r="68" spans="1:5">
      <c r="A68" s="3" t="s">
        <v>315</v>
      </c>
    </row>
    <row r="69" spans="1:5">
      <c r="A69" s="4" t="s">
        <v>369</v>
      </c>
      <c r="B69" s="4" t="s">
        <v>372</v>
      </c>
    </row>
    <row r="70" spans="1:5">
      <c r="A70" s="4" t="s">
        <v>373</v>
      </c>
    </row>
    <row r="71" spans="1:5">
      <c r="A71" s="3" t="s">
        <v>315</v>
      </c>
    </row>
    <row r="72" spans="1:5">
      <c r="A72" s="4" t="s">
        <v>70</v>
      </c>
      <c r="B72" s="7" t="n">
        <v>11776000</v>
      </c>
      <c r="C72" s="7" t="n">
        <v>99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3" t="s">
        <v>376</v>
      </c>
    </row>
    <row r="5" spans="1:2">
      <c r="A5" s="4" t="s">
        <v>377</v>
      </c>
      <c r="B5" s="4" t="s">
        <v>370</v>
      </c>
    </row>
    <row r="6" spans="1:2">
      <c r="A6" s="4" t="s">
        <v>378</v>
      </c>
    </row>
    <row r="7" spans="1:2">
      <c r="A7" s="3" t="s">
        <v>376</v>
      </c>
    </row>
    <row r="8" spans="1:2">
      <c r="A8" s="4" t="s">
        <v>377</v>
      </c>
      <c r="B8" s="4" t="s">
        <v>379</v>
      </c>
    </row>
    <row r="9" spans="1:2">
      <c r="A9" s="4" t="s">
        <v>380</v>
      </c>
    </row>
    <row r="10" spans="1:2">
      <c r="A10" s="3" t="s">
        <v>376</v>
      </c>
    </row>
    <row r="11" spans="1:2">
      <c r="A11" s="4" t="s">
        <v>377</v>
      </c>
      <c r="B11" s="4" t="s">
        <v>370</v>
      </c>
    </row>
    <row r="12" spans="1:2">
      <c r="A12" s="4" t="s">
        <v>381</v>
      </c>
    </row>
    <row r="13" spans="1:2">
      <c r="A13" s="3" t="s">
        <v>376</v>
      </c>
    </row>
    <row r="14" spans="1:2">
      <c r="A14" s="4" t="s">
        <v>377</v>
      </c>
      <c r="B1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51</v>
      </c>
    </row>
    <row r="2" spans="1:2">
      <c r="A2" s="3" t="s">
        <v>315</v>
      </c>
    </row>
    <row r="3" spans="1:2">
      <c r="A3" s="4" t="s">
        <v>329</v>
      </c>
      <c r="B3" s="7" t="n">
        <v>2929</v>
      </c>
    </row>
    <row r="4" spans="1:2">
      <c r="A4" s="4" t="s">
        <v>383</v>
      </c>
    </row>
    <row r="5" spans="1:2">
      <c r="A5" s="3" t="s">
        <v>315</v>
      </c>
    </row>
    <row r="6" spans="1:2">
      <c r="A6" s="4" t="s">
        <v>329</v>
      </c>
      <c r="B6" s="7" t="n">
        <v>1820</v>
      </c>
    </row>
    <row r="7" spans="1:2">
      <c r="A7" s="4" t="s">
        <v>384</v>
      </c>
      <c r="B7" s="4" t="s">
        <v>385</v>
      </c>
    </row>
    <row r="8" spans="1:2">
      <c r="A8" s="4" t="s">
        <v>386</v>
      </c>
    </row>
    <row r="9" spans="1:2">
      <c r="A9" s="3" t="s">
        <v>315</v>
      </c>
    </row>
    <row r="10" spans="1:2">
      <c r="A10" s="4" t="s">
        <v>329</v>
      </c>
      <c r="B10" s="7" t="n">
        <v>1106</v>
      </c>
    </row>
    <row r="11" spans="1:2">
      <c r="A11" s="4" t="s">
        <v>384</v>
      </c>
      <c r="B11" s="4" t="s">
        <v>385</v>
      </c>
    </row>
    <row r="12" spans="1:2">
      <c r="A12" s="4" t="s">
        <v>387</v>
      </c>
    </row>
    <row r="13" spans="1:2">
      <c r="A13" s="3" t="s">
        <v>315</v>
      </c>
    </row>
    <row r="14" spans="1:2">
      <c r="A14" s="4" t="s">
        <v>329</v>
      </c>
      <c r="B14" s="7" t="n">
        <v>3</v>
      </c>
    </row>
    <row r="15" spans="1:2">
      <c r="A15" s="4" t="s">
        <v>384</v>
      </c>
      <c r="B15" s="4" t="s">
        <v>3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68</v>
      </c>
    </row>
    <row r="3" spans="1:3">
      <c r="A3" s="3" t="s">
        <v>188</v>
      </c>
    </row>
    <row r="4" spans="1:3">
      <c r="A4" s="4" t="s">
        <v>121</v>
      </c>
      <c r="B4" s="7" t="n">
        <v>-11076</v>
      </c>
      <c r="C4" s="7" t="n">
        <v>-6868</v>
      </c>
    </row>
    <row r="5" spans="1:3">
      <c r="A5" s="4" t="s">
        <v>389</v>
      </c>
      <c r="B5" s="5" t="n">
        <v>10762881</v>
      </c>
      <c r="C5" s="5" t="n">
        <v>10266613</v>
      </c>
    </row>
    <row r="6" spans="1:3">
      <c r="A6" s="3" t="s">
        <v>122</v>
      </c>
    </row>
    <row r="7" spans="1:3">
      <c r="A7" s="4" t="s">
        <v>390</v>
      </c>
      <c r="B7" s="9" t="n">
        <v>-1.03</v>
      </c>
      <c r="C7" s="9" t="n">
        <v>-0.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68</v>
      </c>
      <c r="D1" s="2" t="s">
        <v>392</v>
      </c>
      <c r="E1" s="2" t="s">
        <v>98</v>
      </c>
    </row>
    <row r="2" spans="1:5">
      <c r="A2" s="3" t="s">
        <v>188</v>
      </c>
    </row>
    <row r="3" spans="1:5">
      <c r="A3" s="4" t="s">
        <v>108</v>
      </c>
      <c r="B3" s="5" t="n">
        <v>11554765</v>
      </c>
      <c r="C3" s="5" t="n">
        <v>10266613</v>
      </c>
      <c r="E3" s="5" t="n">
        <v>1000</v>
      </c>
    </row>
    <row r="4" spans="1:5">
      <c r="A4" s="4" t="s">
        <v>393</v>
      </c>
      <c r="D4" s="5" t="n">
        <v>102666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68</v>
      </c>
    </row>
    <row r="3" spans="1:3">
      <c r="A3" s="3" t="s">
        <v>395</v>
      </c>
    </row>
    <row r="4" spans="1:3">
      <c r="A4" s="4" t="s">
        <v>396</v>
      </c>
      <c r="B4" s="5" t="n">
        <v>2237827</v>
      </c>
      <c r="C4" s="5" t="n">
        <v>2121000</v>
      </c>
    </row>
    <row r="5" spans="1:3">
      <c r="A5" s="4" t="s">
        <v>397</v>
      </c>
      <c r="B5" s="5" t="n">
        <v>12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0</v>
      </c>
      <c r="B1" s="2" t="s">
        <v>1</v>
      </c>
    </row>
    <row r="2" spans="1:3">
      <c r="B2" s="2" t="s">
        <v>2</v>
      </c>
      <c r="C2" s="2" t="s">
        <v>68</v>
      </c>
    </row>
    <row r="3" spans="1:3">
      <c r="A3" s="4" t="s">
        <v>111</v>
      </c>
      <c r="B3" s="7" t="n">
        <v>30286</v>
      </c>
      <c r="C3" s="7" t="n">
        <v>16302</v>
      </c>
    </row>
    <row r="4" spans="1:3">
      <c r="A4" s="3" t="s">
        <v>112</v>
      </c>
    </row>
    <row r="5" spans="1:3">
      <c r="A5" s="4" t="s">
        <v>113</v>
      </c>
      <c r="B5" s="5" t="n">
        <v>7528</v>
      </c>
      <c r="C5" s="5" t="n">
        <v>4754</v>
      </c>
    </row>
    <row r="6" spans="1:3">
      <c r="A6" s="4" t="s">
        <v>114</v>
      </c>
      <c r="B6" s="5" t="n">
        <v>18824</v>
      </c>
      <c r="C6" s="5" t="n">
        <v>8405</v>
      </c>
    </row>
    <row r="7" spans="1:3">
      <c r="A7" s="4" t="s">
        <v>115</v>
      </c>
      <c r="B7" s="5" t="n">
        <v>2889</v>
      </c>
      <c r="C7" s="5" t="n">
        <v>1996</v>
      </c>
    </row>
    <row r="8" spans="1:3">
      <c r="A8" s="4" t="s">
        <v>116</v>
      </c>
      <c r="B8" s="5" t="n">
        <v>41498</v>
      </c>
      <c r="C8" s="5" t="n">
        <v>23793</v>
      </c>
    </row>
    <row r="9" spans="1:3">
      <c r="A9" s="4" t="s">
        <v>117</v>
      </c>
      <c r="B9" s="5" t="n">
        <v>-11212</v>
      </c>
      <c r="C9" s="5" t="n">
        <v>-7491</v>
      </c>
    </row>
    <row r="10" spans="1:3">
      <c r="A10" s="4" t="s">
        <v>118</v>
      </c>
      <c r="B10" s="5" t="n">
        <v>136</v>
      </c>
      <c r="C10" s="5" t="n">
        <v>84</v>
      </c>
    </row>
    <row r="11" spans="1:3">
      <c r="A11" s="4" t="s">
        <v>119</v>
      </c>
      <c r="C11" s="5" t="n">
        <v>539</v>
      </c>
    </row>
    <row r="12" spans="1:3">
      <c r="A12" s="4" t="s">
        <v>120</v>
      </c>
      <c r="B12" s="5" t="n">
        <v>-11076</v>
      </c>
      <c r="C12" s="5" t="n">
        <v>-6868</v>
      </c>
    </row>
    <row r="13" spans="1:3">
      <c r="A13" s="4" t="s">
        <v>121</v>
      </c>
      <c r="B13" s="7" t="n">
        <v>-11076</v>
      </c>
      <c r="C13" s="7" t="n">
        <v>-6868</v>
      </c>
    </row>
    <row r="14" spans="1:3">
      <c r="A14" s="3" t="s">
        <v>122</v>
      </c>
    </row>
    <row r="15" spans="1:3">
      <c r="A15" s="4" t="s">
        <v>123</v>
      </c>
      <c r="B15" s="9" t="n">
        <v>-1.03</v>
      </c>
      <c r="C15" s="9" t="n">
        <v>-0.67</v>
      </c>
    </row>
    <row r="16" spans="1:3">
      <c r="A16" s="3" t="s">
        <v>124</v>
      </c>
    </row>
    <row r="17" spans="1:3">
      <c r="A17" s="4" t="s">
        <v>123</v>
      </c>
      <c r="B17" s="5" t="n">
        <v>10762881</v>
      </c>
      <c r="C17" s="5" t="n">
        <v>10266613</v>
      </c>
    </row>
    <row r="18" spans="1:3">
      <c r="A18" s="4" t="s">
        <v>125</v>
      </c>
    </row>
    <row r="19" spans="1:3">
      <c r="A19" s="3" t="s">
        <v>112</v>
      </c>
    </row>
    <row r="20" spans="1:3">
      <c r="A20" s="4" t="s">
        <v>126</v>
      </c>
      <c r="B20" s="7" t="n">
        <v>12257</v>
      </c>
      <c r="C20" s="7" t="n">
        <v>86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68</v>
      </c>
      <c r="D1" s="2" t="s">
        <v>98</v>
      </c>
    </row>
    <row r="2" spans="1:4">
      <c r="A2" s="3" t="s">
        <v>191</v>
      </c>
    </row>
    <row r="3" spans="1:4">
      <c r="A3" s="4" t="s">
        <v>162</v>
      </c>
      <c r="B3" s="7" t="n">
        <v>3583</v>
      </c>
      <c r="C3" s="7" t="n">
        <v>2342</v>
      </c>
    </row>
    <row r="4" spans="1:4">
      <c r="A4" s="4" t="s">
        <v>399</v>
      </c>
      <c r="B4" s="5" t="n">
        <v>-40</v>
      </c>
      <c r="C4" s="5" t="n">
        <v>-77</v>
      </c>
      <c r="D4" s="7" t="n">
        <v>-228</v>
      </c>
    </row>
    <row r="5" spans="1:4">
      <c r="A5" s="4" t="s">
        <v>400</v>
      </c>
      <c r="B5" s="7" t="n">
        <v>3543</v>
      </c>
      <c r="C5" s="7" t="n">
        <v>22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68</v>
      </c>
    </row>
    <row r="3" spans="1:3">
      <c r="A3" s="3" t="s">
        <v>191</v>
      </c>
    </row>
    <row r="4" spans="1:3">
      <c r="A4" s="4" t="s">
        <v>402</v>
      </c>
      <c r="B4" s="7" t="n">
        <v>77</v>
      </c>
      <c r="C4" s="7" t="n">
        <v>228</v>
      </c>
    </row>
    <row r="5" spans="1:3">
      <c r="A5" s="4" t="s">
        <v>403</v>
      </c>
      <c r="B5" s="5" t="n">
        <v>582</v>
      </c>
      <c r="C5" s="5" t="n">
        <v>294</v>
      </c>
    </row>
    <row r="6" spans="1:3">
      <c r="A6" s="4" t="s">
        <v>404</v>
      </c>
      <c r="B6" s="5" t="n">
        <v>-619</v>
      </c>
      <c r="C6" s="5" t="n">
        <v>-445</v>
      </c>
    </row>
    <row r="7" spans="1:3">
      <c r="A7" s="4" t="s">
        <v>405</v>
      </c>
      <c r="B7" s="7" t="n">
        <v>40</v>
      </c>
      <c r="C7" s="7" t="n">
        <v>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68</v>
      </c>
    </row>
    <row r="3" spans="1:3">
      <c r="A3" s="3" t="s">
        <v>191</v>
      </c>
    </row>
    <row r="4" spans="1:3">
      <c r="A4" s="4" t="s">
        <v>158</v>
      </c>
      <c r="B4" s="7" t="n">
        <v>582</v>
      </c>
      <c r="C4" s="7" t="n">
        <v>2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8</v>
      </c>
    </row>
    <row r="2" spans="1:3">
      <c r="A2" s="3" t="s">
        <v>376</v>
      </c>
    </row>
    <row r="3" spans="1:3">
      <c r="A3" s="4" t="s">
        <v>408</v>
      </c>
      <c r="B3" s="7" t="n">
        <v>1510</v>
      </c>
      <c r="C3" s="7" t="n">
        <v>1536</v>
      </c>
    </row>
    <row r="4" spans="1:3">
      <c r="A4" s="4" t="s">
        <v>409</v>
      </c>
      <c r="B4" s="5" t="n">
        <v>-850</v>
      </c>
      <c r="C4" s="5" t="n">
        <v>-684</v>
      </c>
    </row>
    <row r="5" spans="1:3">
      <c r="A5" s="4" t="s">
        <v>74</v>
      </c>
      <c r="B5" s="5" t="n">
        <v>660</v>
      </c>
      <c r="C5" s="5" t="n">
        <v>852</v>
      </c>
    </row>
    <row r="6" spans="1:3">
      <c r="A6" s="4" t="s">
        <v>410</v>
      </c>
    </row>
    <row r="7" spans="1:3">
      <c r="A7" s="3" t="s">
        <v>376</v>
      </c>
    </row>
    <row r="8" spans="1:3">
      <c r="A8" s="4" t="s">
        <v>408</v>
      </c>
      <c r="B8" s="5" t="n">
        <v>749</v>
      </c>
      <c r="C8" s="5" t="n">
        <v>680</v>
      </c>
    </row>
    <row r="9" spans="1:3">
      <c r="A9" s="4" t="s">
        <v>380</v>
      </c>
    </row>
    <row r="10" spans="1:3">
      <c r="A10" s="3" t="s">
        <v>376</v>
      </c>
    </row>
    <row r="11" spans="1:3">
      <c r="A11" s="4" t="s">
        <v>408</v>
      </c>
      <c r="B11" s="5" t="n">
        <v>708</v>
      </c>
      <c r="C11" s="5" t="n">
        <v>803</v>
      </c>
    </row>
    <row r="12" spans="1:3">
      <c r="A12" s="4" t="s">
        <v>381</v>
      </c>
    </row>
    <row r="13" spans="1:3">
      <c r="A13" s="3" t="s">
        <v>376</v>
      </c>
    </row>
    <row r="14" spans="1:3">
      <c r="A14" s="4" t="s">
        <v>408</v>
      </c>
      <c r="B14" s="7" t="n">
        <v>53</v>
      </c>
      <c r="C14" s="7" t="n">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68</v>
      </c>
    </row>
    <row r="3" spans="1:3">
      <c r="A3" s="3" t="s">
        <v>194</v>
      </c>
    </row>
    <row r="4" spans="1:3">
      <c r="A4" s="4" t="s">
        <v>412</v>
      </c>
      <c r="B4" s="7" t="n">
        <v>252</v>
      </c>
      <c r="C4" s="7" t="n">
        <v>2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68</v>
      </c>
    </row>
    <row r="3" spans="1:3">
      <c r="A3" s="3" t="s">
        <v>414</v>
      </c>
    </row>
    <row r="4" spans="1:3">
      <c r="A4" s="4" t="s">
        <v>196</v>
      </c>
      <c r="B4" s="7" t="n">
        <v>24034</v>
      </c>
      <c r="C4" s="7" t="n">
        <v>19971</v>
      </c>
    </row>
    <row r="5" spans="1:3">
      <c r="A5" s="4" t="s">
        <v>368</v>
      </c>
    </row>
    <row r="6" spans="1:3">
      <c r="A6" s="3" t="s">
        <v>414</v>
      </c>
    </row>
    <row r="7" spans="1:3">
      <c r="A7" s="4" t="s">
        <v>415</v>
      </c>
      <c r="B7" s="4" t="s">
        <v>370</v>
      </c>
    </row>
    <row r="8" spans="1:3">
      <c r="A8" s="4" t="s">
        <v>371</v>
      </c>
    </row>
    <row r="9" spans="1:3">
      <c r="A9" s="3" t="s">
        <v>414</v>
      </c>
    </row>
    <row r="10" spans="1:3">
      <c r="A10" s="4" t="s">
        <v>415</v>
      </c>
      <c r="B10" s="4" t="s">
        <v>372</v>
      </c>
    </row>
    <row r="11" spans="1:3">
      <c r="A11" s="4" t="s">
        <v>416</v>
      </c>
    </row>
    <row r="12" spans="1:3">
      <c r="A12" s="3" t="s">
        <v>414</v>
      </c>
    </row>
    <row r="13" spans="1:3">
      <c r="A13" s="4" t="s">
        <v>417</v>
      </c>
      <c r="B13" s="7" t="n">
        <v>29690</v>
      </c>
      <c r="C13" s="5" t="n">
        <v>22990</v>
      </c>
    </row>
    <row r="14" spans="1:3">
      <c r="A14" s="4" t="s">
        <v>418</v>
      </c>
      <c r="B14" s="5" t="n">
        <v>-5656</v>
      </c>
      <c r="C14" s="5" t="n">
        <v>-3019</v>
      </c>
    </row>
    <row r="15" spans="1:3">
      <c r="A15" s="4" t="s">
        <v>196</v>
      </c>
      <c r="B15" s="7" t="n">
        <v>24034</v>
      </c>
      <c r="C15" s="7" t="n">
        <v>19971</v>
      </c>
    </row>
    <row r="16" spans="1:3">
      <c r="A16" s="4" t="s">
        <v>419</v>
      </c>
    </row>
    <row r="17" spans="1:3">
      <c r="A17" s="3" t="s">
        <v>414</v>
      </c>
    </row>
    <row r="18" spans="1:3">
      <c r="A18" s="4" t="s">
        <v>415</v>
      </c>
      <c r="B18" s="4" t="s">
        <v>370</v>
      </c>
    </row>
    <row r="19" spans="1:3">
      <c r="A19" s="4" t="s">
        <v>420</v>
      </c>
    </row>
    <row r="20" spans="1:3">
      <c r="A20" s="3" t="s">
        <v>414</v>
      </c>
    </row>
    <row r="21" spans="1:3">
      <c r="A21" s="4" t="s">
        <v>415</v>
      </c>
      <c r="B21"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68</v>
      </c>
    </row>
    <row r="3" spans="1:3">
      <c r="A3" s="3" t="s">
        <v>414</v>
      </c>
    </row>
    <row r="4" spans="1:3">
      <c r="A4" s="4" t="s">
        <v>422</v>
      </c>
      <c r="B4" s="7" t="n">
        <v>2637</v>
      </c>
      <c r="C4" s="7" t="n">
        <v>1730</v>
      </c>
    </row>
    <row r="5" spans="1:3">
      <c r="A5" s="4" t="s">
        <v>423</v>
      </c>
    </row>
    <row r="6" spans="1:3">
      <c r="A6" s="3" t="s">
        <v>414</v>
      </c>
    </row>
    <row r="7" spans="1:3">
      <c r="A7" s="4" t="s">
        <v>424</v>
      </c>
      <c r="B7" s="5" t="n">
        <v>3479</v>
      </c>
    </row>
    <row r="8" spans="1:3">
      <c r="A8" s="4" t="s">
        <v>425</v>
      </c>
      <c r="B8" s="7" t="n">
        <v>6700</v>
      </c>
      <c r="C8" s="7" t="n">
        <v>63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8</v>
      </c>
    </row>
    <row r="2" spans="1:3">
      <c r="A2" s="3" t="s">
        <v>197</v>
      </c>
    </row>
    <row r="3" spans="1:3">
      <c r="A3" s="4" t="s">
        <v>427</v>
      </c>
      <c r="B3" s="7" t="n">
        <v>3729</v>
      </c>
    </row>
    <row r="4" spans="1:3">
      <c r="A4" s="4" t="s">
        <v>428</v>
      </c>
      <c r="B4" s="5" t="n">
        <v>3898</v>
      </c>
    </row>
    <row r="5" spans="1:3">
      <c r="A5" s="4" t="s">
        <v>429</v>
      </c>
      <c r="B5" s="5" t="n">
        <v>3896</v>
      </c>
    </row>
    <row r="6" spans="1:3">
      <c r="A6" s="4" t="s">
        <v>430</v>
      </c>
      <c r="B6" s="5" t="n">
        <v>3820</v>
      </c>
    </row>
    <row r="7" spans="1:3">
      <c r="A7" s="4" t="s">
        <v>431</v>
      </c>
      <c r="B7" s="5" t="n">
        <v>3180</v>
      </c>
    </row>
    <row r="8" spans="1:3">
      <c r="A8" s="4" t="s">
        <v>432</v>
      </c>
      <c r="B8" s="5" t="n">
        <v>5511</v>
      </c>
    </row>
    <row r="9" spans="1:3">
      <c r="A9" s="4" t="s">
        <v>196</v>
      </c>
      <c r="B9" s="7" t="n">
        <v>24034</v>
      </c>
      <c r="C9" s="7" t="n">
        <v>199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8</v>
      </c>
    </row>
    <row r="2" spans="1:3">
      <c r="A2" s="3" t="s">
        <v>200</v>
      </c>
    </row>
    <row r="3" spans="1:3">
      <c r="A3" s="4" t="s">
        <v>434</v>
      </c>
      <c r="B3" s="7" t="n">
        <v>877</v>
      </c>
      <c r="C3" s="7" t="n">
        <v>284</v>
      </c>
    </row>
    <row r="4" spans="1:3">
      <c r="A4" s="4" t="s">
        <v>435</v>
      </c>
      <c r="B4" s="5" t="n">
        <v>142</v>
      </c>
      <c r="C4" s="5" t="n">
        <v>273</v>
      </c>
    </row>
    <row r="5" spans="1:3">
      <c r="A5" s="4" t="s">
        <v>436</v>
      </c>
      <c r="B5" s="5" t="n">
        <v>447</v>
      </c>
    </row>
    <row r="6" spans="1:3">
      <c r="A6" s="4" t="s">
        <v>437</v>
      </c>
      <c r="C6" s="5" t="n">
        <v>345</v>
      </c>
    </row>
    <row r="7" spans="1:3">
      <c r="A7" s="4" t="s">
        <v>438</v>
      </c>
      <c r="C7" s="5" t="n">
        <v>175</v>
      </c>
    </row>
    <row r="8" spans="1:3">
      <c r="A8" s="4" t="s">
        <v>439</v>
      </c>
      <c r="B8" s="5" t="n">
        <v>105</v>
      </c>
      <c r="C8" s="5" t="n">
        <v>200</v>
      </c>
    </row>
    <row r="9" spans="1:3">
      <c r="A9" s="4" t="s">
        <v>128</v>
      </c>
      <c r="B9" s="7" t="n">
        <v>1571</v>
      </c>
      <c r="C9" s="7" t="n">
        <v>12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40</v>
      </c>
      <c r="B1" s="2" t="s">
        <v>1</v>
      </c>
    </row>
    <row r="2" spans="1:2">
      <c r="B2" s="2" t="s">
        <v>441</v>
      </c>
    </row>
    <row r="3" spans="1:2">
      <c r="A3" s="3" t="s">
        <v>203</v>
      </c>
    </row>
    <row r="4" spans="1:2">
      <c r="A4" s="4" t="s">
        <v>442</v>
      </c>
      <c r="B4" s="7" t="n">
        <v>218</v>
      </c>
    </row>
    <row r="5" spans="1:2">
      <c r="A5" s="4" t="s">
        <v>443</v>
      </c>
      <c r="B5" s="7" t="n">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3"/>
    <col customWidth="1" max="5" min="5" width="27"/>
    <col customWidth="1" max="6" min="6" width="20"/>
    <col customWidth="1" max="7" min="7" width="17"/>
  </cols>
  <sheetData>
    <row r="1" spans="1:7">
      <c r="A1" s="1" t="s">
        <v>127</v>
      </c>
      <c r="B1" s="2" t="s">
        <v>128</v>
      </c>
      <c r="C1" s="2" t="s">
        <v>129</v>
      </c>
      <c r="D1" s="2" t="s">
        <v>130</v>
      </c>
      <c r="E1" s="2" t="s">
        <v>131</v>
      </c>
      <c r="F1" s="2" t="s">
        <v>132</v>
      </c>
      <c r="G1" s="2" t="s">
        <v>133</v>
      </c>
    </row>
    <row r="2" spans="1:7">
      <c r="A2" s="4" t="s">
        <v>134</v>
      </c>
      <c r="B2" s="7" t="n">
        <v>17736</v>
      </c>
      <c r="G2" s="7" t="n">
        <v>17736</v>
      </c>
    </row>
    <row r="3" spans="1:7">
      <c r="A3" s="4" t="s">
        <v>135</v>
      </c>
      <c r="D3" s="5" t="n">
        <v>1000</v>
      </c>
    </row>
    <row r="4" spans="1:7">
      <c r="A4" s="4" t="s">
        <v>136</v>
      </c>
      <c r="B4" s="5" t="n">
        <v>24264</v>
      </c>
      <c r="G4" s="5" t="n">
        <v>24264</v>
      </c>
    </row>
    <row r="5" spans="1:7">
      <c r="A5" s="4" t="s">
        <v>137</v>
      </c>
      <c r="B5" s="5" t="n">
        <v>1146</v>
      </c>
      <c r="E5" s="7" t="n">
        <v>800</v>
      </c>
      <c r="G5" s="5" t="n">
        <v>346</v>
      </c>
    </row>
    <row r="6" spans="1:7">
      <c r="A6" s="4" t="s">
        <v>121</v>
      </c>
      <c r="B6" s="5" t="n">
        <v>-6868</v>
      </c>
      <c r="F6" s="7" t="n">
        <v>-4784</v>
      </c>
      <c r="G6" s="5" t="n">
        <v>-2084</v>
      </c>
    </row>
    <row r="7" spans="1:7">
      <c r="A7" s="4" t="s">
        <v>138</v>
      </c>
      <c r="D7" s="7" t="n">
        <v>10</v>
      </c>
      <c r="E7" s="5" t="n">
        <v>40252</v>
      </c>
      <c r="G7" s="7" t="n">
        <v>-40262</v>
      </c>
    </row>
    <row r="8" spans="1:7">
      <c r="A8" s="4" t="s">
        <v>139</v>
      </c>
      <c r="D8" s="5" t="n">
        <v>10265613</v>
      </c>
    </row>
    <row r="9" spans="1:7">
      <c r="A9" s="4" t="s">
        <v>140</v>
      </c>
      <c r="B9" s="5" t="n">
        <v>36278</v>
      </c>
      <c r="D9" s="7" t="n">
        <v>10</v>
      </c>
      <c r="E9" s="5" t="n">
        <v>41052</v>
      </c>
      <c r="F9" s="5" t="n">
        <v>-4784</v>
      </c>
    </row>
    <row r="10" spans="1:7">
      <c r="A10" s="4" t="s">
        <v>141</v>
      </c>
      <c r="D10" s="5" t="n">
        <v>10266613</v>
      </c>
    </row>
    <row r="11" spans="1:7">
      <c r="A11" s="4" t="s">
        <v>142</v>
      </c>
      <c r="D11" s="7" t="n">
        <v>1</v>
      </c>
      <c r="E11" s="5" t="n">
        <v>-1</v>
      </c>
    </row>
    <row r="12" spans="1:7">
      <c r="A12" s="4" t="s">
        <v>143</v>
      </c>
      <c r="D12" s="5" t="n">
        <v>710299</v>
      </c>
    </row>
    <row r="13" spans="1:7">
      <c r="A13" s="4" t="s">
        <v>144</v>
      </c>
      <c r="B13" s="5" t="n">
        <v>-1255</v>
      </c>
      <c r="C13" s="7" t="n">
        <v>-1255</v>
      </c>
    </row>
    <row r="14" spans="1:7">
      <c r="A14" s="4" t="s">
        <v>145</v>
      </c>
      <c r="C14" s="5" t="n">
        <v>-103147</v>
      </c>
    </row>
    <row r="15" spans="1:7">
      <c r="A15" s="4" t="s">
        <v>146</v>
      </c>
      <c r="B15" s="5" t="n">
        <v>7436</v>
      </c>
      <c r="D15" s="7" t="n">
        <v>1</v>
      </c>
      <c r="E15" s="5" t="n">
        <v>7435</v>
      </c>
    </row>
    <row r="16" spans="1:7">
      <c r="A16" s="4" t="s">
        <v>147</v>
      </c>
      <c r="D16" s="5" t="n">
        <v>681000</v>
      </c>
    </row>
    <row r="17" spans="1:7">
      <c r="A17" s="4" t="s">
        <v>137</v>
      </c>
      <c r="B17" s="5" t="n">
        <v>10701</v>
      </c>
      <c r="E17" s="5" t="n">
        <v>10701</v>
      </c>
    </row>
    <row r="18" spans="1:7">
      <c r="A18" s="4" t="s">
        <v>121</v>
      </c>
      <c r="B18" s="5" t="n">
        <v>-11076</v>
      </c>
      <c r="F18" s="5" t="n">
        <v>-11076</v>
      </c>
    </row>
    <row r="19" spans="1:7">
      <c r="A19" s="4" t="s">
        <v>148</v>
      </c>
      <c r="B19" s="7" t="n">
        <v>42084</v>
      </c>
      <c r="C19" s="7" t="n">
        <v>-1255</v>
      </c>
      <c r="D19" s="7" t="n">
        <v>12</v>
      </c>
      <c r="E19" s="7" t="n">
        <v>59187</v>
      </c>
      <c r="F19" s="7" t="n">
        <v>-15860</v>
      </c>
    </row>
    <row r="20" spans="1:7">
      <c r="A20" s="4" t="s">
        <v>149</v>
      </c>
      <c r="C20" s="5" t="n">
        <v>-103147</v>
      </c>
      <c r="D20" s="5" t="n">
        <v>11657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68</v>
      </c>
    </row>
    <row r="3" spans="1:3">
      <c r="A3" s="3" t="s">
        <v>445</v>
      </c>
    </row>
    <row r="4" spans="1:3">
      <c r="A4" s="4" t="s">
        <v>446</v>
      </c>
      <c r="B4" s="7" t="n">
        <v>-2449</v>
      </c>
      <c r="C4" s="7" t="n">
        <v>7979</v>
      </c>
    </row>
    <row r="5" spans="1:3">
      <c r="A5" s="4" t="s">
        <v>447</v>
      </c>
      <c r="B5" s="5" t="n">
        <v>-359</v>
      </c>
      <c r="C5" s="5" t="n">
        <v>1543</v>
      </c>
    </row>
    <row r="6" spans="1:3">
      <c r="A6" s="4" t="s">
        <v>448</v>
      </c>
      <c r="B6" s="7" t="n">
        <v>2808</v>
      </c>
      <c r="C6" s="7" t="n">
        <v>-95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68</v>
      </c>
    </row>
    <row r="3" spans="1:3">
      <c r="A3" s="3" t="s">
        <v>450</v>
      </c>
    </row>
    <row r="4" spans="1:3">
      <c r="A4" s="4" t="s">
        <v>451</v>
      </c>
      <c r="B4" s="7" t="n">
        <v>-2326</v>
      </c>
      <c r="C4" s="7" t="n">
        <v>-1442</v>
      </c>
    </row>
    <row r="5" spans="1:3">
      <c r="A5" s="4" t="s">
        <v>452</v>
      </c>
      <c r="B5" s="5" t="n">
        <v>-359</v>
      </c>
      <c r="C5" s="5" t="n">
        <v>1543</v>
      </c>
    </row>
    <row r="6" spans="1:3">
      <c r="A6" s="4" t="s">
        <v>453</v>
      </c>
      <c r="B6" s="5" t="n">
        <v>-672</v>
      </c>
    </row>
    <row r="7" spans="1:3">
      <c r="A7" s="4" t="s">
        <v>454</v>
      </c>
      <c r="B7" s="5" t="n">
        <v>669</v>
      </c>
    </row>
    <row r="8" spans="1:3">
      <c r="A8" s="4" t="s">
        <v>455</v>
      </c>
      <c r="B8" s="5" t="n">
        <v>-120</v>
      </c>
      <c r="C8" s="5" t="n">
        <v>11</v>
      </c>
    </row>
    <row r="9" spans="1:3">
      <c r="A9" s="4" t="s">
        <v>456</v>
      </c>
      <c r="C9" s="5" t="n">
        <v>9410</v>
      </c>
    </row>
    <row r="10" spans="1:3">
      <c r="A10" s="4" t="s">
        <v>448</v>
      </c>
      <c r="B10" s="7" t="n">
        <v>2808</v>
      </c>
      <c r="C10" s="7" t="n">
        <v>-9522</v>
      </c>
    </row>
    <row r="11" spans="1:3">
      <c r="A11" s="4" t="s">
        <v>451</v>
      </c>
      <c r="B11" s="4" t="s">
        <v>457</v>
      </c>
      <c r="C11" s="4" t="s">
        <v>457</v>
      </c>
    </row>
    <row r="12" spans="1:3">
      <c r="A12" s="4" t="s">
        <v>452</v>
      </c>
      <c r="B12" s="4" t="s">
        <v>458</v>
      </c>
      <c r="C12" s="4" t="s">
        <v>459</v>
      </c>
    </row>
    <row r="13" spans="1:3">
      <c r="A13" s="4" t="s">
        <v>453</v>
      </c>
      <c r="B13" s="4" t="s">
        <v>460</v>
      </c>
    </row>
    <row r="14" spans="1:3">
      <c r="A14" s="4" t="s">
        <v>454</v>
      </c>
      <c r="B14" s="4" t="s">
        <v>461</v>
      </c>
    </row>
    <row r="15" spans="1:3">
      <c r="A15" s="4" t="s">
        <v>455</v>
      </c>
      <c r="B15" s="4" t="s">
        <v>462</v>
      </c>
      <c r="C15" s="4" t="s">
        <v>463</v>
      </c>
    </row>
    <row r="16" spans="1:3">
      <c r="A16" s="4" t="s">
        <v>456</v>
      </c>
      <c r="C16" s="4" t="s">
        <v>464</v>
      </c>
    </row>
    <row r="17" spans="1:3">
      <c r="A17" s="4" t="s">
        <v>448</v>
      </c>
      <c r="B17" s="4" t="s">
        <v>465</v>
      </c>
      <c r="C17" s="4" t="s">
        <v>466</v>
      </c>
    </row>
    <row r="18" spans="1:3">
      <c r="A18" s="4" t="s">
        <v>467</v>
      </c>
      <c r="B18" s="4" t="s">
        <v>468</v>
      </c>
      <c r="C18" s="4" t="s">
        <v>4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8</v>
      </c>
    </row>
    <row r="2" spans="1:3">
      <c r="A2" s="3" t="s">
        <v>470</v>
      </c>
    </row>
    <row r="3" spans="1:3">
      <c r="A3" s="4" t="s">
        <v>471</v>
      </c>
      <c r="B3" s="7" t="n">
        <v>6711</v>
      </c>
      <c r="C3" s="7" t="n">
        <v>3836</v>
      </c>
    </row>
    <row r="4" spans="1:3">
      <c r="A4" s="4" t="s">
        <v>137</v>
      </c>
      <c r="B4" s="5" t="n">
        <v>1135</v>
      </c>
      <c r="C4" s="5" t="n">
        <v>128</v>
      </c>
    </row>
    <row r="5" spans="1:3">
      <c r="A5" s="4" t="s">
        <v>162</v>
      </c>
      <c r="B5" s="5" t="n">
        <v>10</v>
      </c>
      <c r="C5" s="5" t="n">
        <v>18</v>
      </c>
    </row>
    <row r="6" spans="1:3">
      <c r="A6" s="4" t="s">
        <v>82</v>
      </c>
      <c r="B6" s="5" t="n">
        <v>114</v>
      </c>
      <c r="C6" s="5" t="n">
        <v>128</v>
      </c>
    </row>
    <row r="7" spans="1:3">
      <c r="A7" s="4" t="s">
        <v>472</v>
      </c>
      <c r="B7" s="5" t="n">
        <v>7970</v>
      </c>
      <c r="C7" s="5" t="n">
        <v>4110</v>
      </c>
    </row>
    <row r="8" spans="1:3">
      <c r="A8" s="4" t="s">
        <v>448</v>
      </c>
      <c r="B8" s="5" t="n">
        <v>-5126</v>
      </c>
      <c r="C8" s="5" t="n">
        <v>-2318</v>
      </c>
    </row>
    <row r="9" spans="1:3">
      <c r="A9" s="4" t="s">
        <v>473</v>
      </c>
      <c r="B9" s="5" t="n">
        <v>2844</v>
      </c>
      <c r="C9" s="5" t="n">
        <v>1792</v>
      </c>
    </row>
    <row r="10" spans="1:3">
      <c r="A10" s="3" t="s">
        <v>474</v>
      </c>
    </row>
    <row r="11" spans="1:3">
      <c r="A11" s="4" t="s">
        <v>475</v>
      </c>
      <c r="B11" s="5" t="n">
        <v>2724</v>
      </c>
      <c r="C11" s="5" t="n">
        <v>1660</v>
      </c>
    </row>
    <row r="12" spans="1:3">
      <c r="A12" s="4" t="s">
        <v>476</v>
      </c>
      <c r="B12" s="5" t="n">
        <v>120</v>
      </c>
      <c r="C12" s="5" t="n">
        <v>132</v>
      </c>
    </row>
    <row r="13" spans="1:3">
      <c r="A13" s="4" t="s">
        <v>477</v>
      </c>
      <c r="B13" s="7" t="n">
        <v>2844</v>
      </c>
      <c r="C13" s="7" t="n">
        <v>17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8</v>
      </c>
      <c r="B1" s="2" t="s">
        <v>1</v>
      </c>
    </row>
    <row r="2" spans="1:3">
      <c r="B2" s="2" t="s">
        <v>2</v>
      </c>
      <c r="C2" s="2" t="s">
        <v>68</v>
      </c>
    </row>
    <row r="3" spans="1:3">
      <c r="A3" s="3" t="s">
        <v>479</v>
      </c>
    </row>
    <row r="4" spans="1:3">
      <c r="A4" s="4" t="s">
        <v>480</v>
      </c>
      <c r="B4" s="4" t="s">
        <v>481</v>
      </c>
    </row>
    <row r="5" spans="1:3">
      <c r="A5" s="4" t="s">
        <v>482</v>
      </c>
      <c r="B5" s="7" t="n">
        <v>5126000</v>
      </c>
      <c r="C5" s="7" t="n">
        <v>2318000</v>
      </c>
    </row>
    <row r="6" spans="1:3">
      <c r="A6" s="4" t="s">
        <v>483</v>
      </c>
      <c r="B6" s="7" t="n">
        <v>2808000</v>
      </c>
      <c r="C6" s="5" t="n">
        <v>-9522000</v>
      </c>
    </row>
    <row r="7" spans="1:3">
      <c r="A7" s="4" t="s">
        <v>332</v>
      </c>
      <c r="B7" s="4" t="s">
        <v>333</v>
      </c>
    </row>
    <row r="8" spans="1:3">
      <c r="A8" s="4" t="s">
        <v>484</v>
      </c>
      <c r="B8" s="7" t="n">
        <v>0</v>
      </c>
      <c r="C8" s="5" t="n">
        <v>0</v>
      </c>
    </row>
    <row r="9" spans="1:3">
      <c r="A9" s="4" t="s">
        <v>485</v>
      </c>
    </row>
    <row r="10" spans="1:3">
      <c r="A10" s="3" t="s">
        <v>479</v>
      </c>
    </row>
    <row r="11" spans="1:3">
      <c r="A11" s="4" t="s">
        <v>471</v>
      </c>
      <c r="B11" s="5" t="n">
        <v>27886000</v>
      </c>
    </row>
    <row r="12" spans="1:3">
      <c r="A12" s="4" t="s">
        <v>486</v>
      </c>
      <c r="B12" s="5" t="n">
        <v>20342000</v>
      </c>
      <c r="C12" s="7" t="n">
        <v>20342000</v>
      </c>
    </row>
    <row r="13" spans="1:3">
      <c r="A13" s="4" t="s">
        <v>487</v>
      </c>
    </row>
    <row r="14" spans="1:3">
      <c r="A14" s="3" t="s">
        <v>479</v>
      </c>
    </row>
    <row r="15" spans="1:3">
      <c r="A15" s="4" t="s">
        <v>471</v>
      </c>
      <c r="B15" s="7" t="n">
        <v>1872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8</v>
      </c>
      <c r="D2" s="2" t="s">
        <v>392</v>
      </c>
    </row>
    <row r="3" spans="1:4">
      <c r="A3" s="3" t="s">
        <v>489</v>
      </c>
    </row>
    <row r="4" spans="1:4">
      <c r="A4" s="4" t="s">
        <v>106</v>
      </c>
      <c r="B4" s="5" t="n">
        <v>200000000</v>
      </c>
      <c r="C4" s="5" t="n">
        <v>200000000</v>
      </c>
    </row>
    <row r="5" spans="1:4">
      <c r="A5" s="4" t="s">
        <v>105</v>
      </c>
      <c r="B5" s="8" t="n">
        <v>0.001</v>
      </c>
      <c r="C5" s="8" t="n">
        <v>0.001</v>
      </c>
    </row>
    <row r="6" spans="1:4">
      <c r="A6" s="4" t="s">
        <v>107</v>
      </c>
      <c r="B6" s="5" t="n">
        <v>11657912</v>
      </c>
      <c r="C6" s="5" t="n">
        <v>10266613</v>
      </c>
    </row>
    <row r="7" spans="1:4">
      <c r="A7" s="4" t="s">
        <v>490</v>
      </c>
      <c r="B7" s="5" t="n">
        <v>103147</v>
      </c>
      <c r="C7" s="5" t="n">
        <v>0</v>
      </c>
    </row>
    <row r="8" spans="1:4">
      <c r="A8" s="4" t="s">
        <v>491</v>
      </c>
      <c r="B8" s="4" t="s">
        <v>304</v>
      </c>
    </row>
    <row r="9" spans="1:4">
      <c r="A9" s="4" t="s">
        <v>492</v>
      </c>
      <c r="B9" s="4" t="s">
        <v>306</v>
      </c>
    </row>
    <row r="10" spans="1:4">
      <c r="A10" s="4" t="s">
        <v>393</v>
      </c>
      <c r="D10" s="5" t="n">
        <v>10266613</v>
      </c>
    </row>
    <row r="11" spans="1:4">
      <c r="A11" s="4" t="s">
        <v>493</v>
      </c>
      <c r="B11" s="5" t="n">
        <v>681000</v>
      </c>
    </row>
    <row r="12" spans="1:4">
      <c r="A12" s="4" t="s">
        <v>494</v>
      </c>
      <c r="B12" s="7" t="n">
        <v>11</v>
      </c>
    </row>
    <row r="13" spans="1:4">
      <c r="A13" s="4" t="s">
        <v>171</v>
      </c>
      <c r="B13" s="7" t="n">
        <v>7436</v>
      </c>
    </row>
    <row r="14" spans="1:4">
      <c r="A14" s="4" t="s">
        <v>495</v>
      </c>
      <c r="B14" s="7" t="n">
        <v>1255</v>
      </c>
    </row>
    <row r="15" spans="1:4">
      <c r="A15" s="4" t="s">
        <v>109</v>
      </c>
      <c r="B15" s="5" t="n">
        <v>103147</v>
      </c>
      <c r="C15" s="5" t="n">
        <v>0</v>
      </c>
    </row>
    <row r="16" spans="1:4">
      <c r="A16" s="4" t="s">
        <v>102</v>
      </c>
      <c r="B16" s="5" t="n">
        <v>10000000</v>
      </c>
      <c r="C16" s="5" t="n">
        <v>10000000</v>
      </c>
    </row>
    <row r="17" spans="1:4">
      <c r="A17" s="4" t="s">
        <v>101</v>
      </c>
      <c r="B17" s="8" t="n">
        <v>0.001</v>
      </c>
      <c r="C17" s="8" t="n">
        <v>0.001</v>
      </c>
    </row>
    <row r="18" spans="1:4">
      <c r="A18" s="4" t="s">
        <v>103</v>
      </c>
      <c r="B18" s="5" t="n">
        <v>0</v>
      </c>
      <c r="C18" s="5" t="n">
        <v>0</v>
      </c>
    </row>
    <row r="19" spans="1:4">
      <c r="A19" s="4" t="s">
        <v>104</v>
      </c>
      <c r="B19" s="5" t="n">
        <v>0</v>
      </c>
      <c r="C19" s="5" t="n">
        <v>0</v>
      </c>
    </row>
    <row r="20" spans="1:4">
      <c r="A20" s="4" t="s">
        <v>130</v>
      </c>
    </row>
    <row r="21" spans="1:4">
      <c r="A21" s="3" t="s">
        <v>489</v>
      </c>
    </row>
    <row r="22" spans="1:4">
      <c r="A22" s="4" t="s">
        <v>143</v>
      </c>
      <c r="B22" s="5" t="n">
        <v>710299</v>
      </c>
    </row>
    <row r="23" spans="1:4">
      <c r="A23" s="4" t="s">
        <v>129</v>
      </c>
    </row>
    <row r="24" spans="1:4">
      <c r="A24" s="3" t="s">
        <v>489</v>
      </c>
    </row>
    <row r="25" spans="1:4">
      <c r="A25" s="4" t="s">
        <v>145</v>
      </c>
      <c r="B25" s="5" t="n">
        <v>1031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6</v>
      </c>
      <c r="B1" s="2" t="s">
        <v>1</v>
      </c>
    </row>
    <row r="2" spans="1:3">
      <c r="B2" s="2" t="s">
        <v>2</v>
      </c>
      <c r="C2" s="2" t="s">
        <v>497</v>
      </c>
    </row>
    <row r="3" spans="1:3">
      <c r="A3" s="4" t="s">
        <v>498</v>
      </c>
    </row>
    <row r="4" spans="1:3">
      <c r="A4" s="3" t="s">
        <v>499</v>
      </c>
    </row>
    <row r="5" spans="1:3">
      <c r="A5" s="4" t="s">
        <v>500</v>
      </c>
      <c r="B5" s="7" t="n">
        <v>15496</v>
      </c>
    </row>
    <row r="6" spans="1:3">
      <c r="A6" s="4" t="s">
        <v>501</v>
      </c>
      <c r="B6" s="4" t="s">
        <v>502</v>
      </c>
    </row>
    <row r="7" spans="1:3">
      <c r="A7" s="4" t="s">
        <v>503</v>
      </c>
    </row>
    <row r="8" spans="1:3">
      <c r="A8" s="3" t="s">
        <v>499</v>
      </c>
    </row>
    <row r="9" spans="1:3">
      <c r="A9" s="4" t="s">
        <v>504</v>
      </c>
      <c r="C9" s="5" t="n">
        <v>3000000</v>
      </c>
    </row>
    <row r="10" spans="1:3">
      <c r="A10" s="4" t="s">
        <v>505</v>
      </c>
      <c r="B10" s="5" t="n">
        <v>396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68</v>
      </c>
    </row>
    <row r="3" spans="1:3">
      <c r="A3" s="3" t="s">
        <v>499</v>
      </c>
    </row>
    <row r="4" spans="1:3">
      <c r="A4" s="4" t="s">
        <v>507</v>
      </c>
      <c r="B4" s="5" t="n">
        <v>2121000</v>
      </c>
    </row>
    <row r="5" spans="1:3">
      <c r="A5" s="4" t="s">
        <v>508</v>
      </c>
      <c r="B5" s="5" t="n">
        <v>917500</v>
      </c>
      <c r="C5" s="5" t="n">
        <v>2145500</v>
      </c>
    </row>
    <row r="6" spans="1:3">
      <c r="A6" s="4" t="s">
        <v>509</v>
      </c>
      <c r="B6" s="5" t="n">
        <v>-607152</v>
      </c>
    </row>
    <row r="7" spans="1:3">
      <c r="A7" s="4" t="s">
        <v>510</v>
      </c>
      <c r="B7" s="5" t="n">
        <v>-103147</v>
      </c>
    </row>
    <row r="8" spans="1:3">
      <c r="A8" s="4" t="s">
        <v>511</v>
      </c>
      <c r="B8" s="5" t="n">
        <v>-12250</v>
      </c>
    </row>
    <row r="9" spans="1:3">
      <c r="A9" s="4" t="s">
        <v>512</v>
      </c>
      <c r="B9" s="5" t="n">
        <v>-78124</v>
      </c>
      <c r="C9" s="5" t="n">
        <v>-24500</v>
      </c>
    </row>
    <row r="10" spans="1:3">
      <c r="A10" s="4" t="s">
        <v>513</v>
      </c>
      <c r="B10" s="5" t="n">
        <v>2237827</v>
      </c>
      <c r="C10" s="5" t="n">
        <v>2121000</v>
      </c>
    </row>
    <row r="11" spans="1:3">
      <c r="A11" s="4" t="s">
        <v>514</v>
      </c>
      <c r="B11" s="9" t="n">
        <v>7.65</v>
      </c>
    </row>
    <row r="12" spans="1:3">
      <c r="A12" s="4" t="s">
        <v>515</v>
      </c>
      <c r="B12" s="10" t="n">
        <v>10.67</v>
      </c>
      <c r="C12" s="9" t="n">
        <v>7.65</v>
      </c>
    </row>
    <row r="13" spans="1:3">
      <c r="A13" s="4" t="s">
        <v>516</v>
      </c>
      <c r="B13" s="10" t="n">
        <v>7.62</v>
      </c>
    </row>
    <row r="14" spans="1:3">
      <c r="A14" s="4" t="s">
        <v>517</v>
      </c>
      <c r="B14" s="10" t="n">
        <v>7.75</v>
      </c>
    </row>
    <row r="15" spans="1:3">
      <c r="A15" s="4" t="s">
        <v>518</v>
      </c>
      <c r="B15" s="10" t="n">
        <v>6.13</v>
      </c>
    </row>
    <row r="16" spans="1:3">
      <c r="A16" s="4" t="s">
        <v>519</v>
      </c>
      <c r="B16" s="10" t="n">
        <v>8.26</v>
      </c>
      <c r="C16" s="10" t="n">
        <v>7.53</v>
      </c>
    </row>
    <row r="17" spans="1:3">
      <c r="A17" s="4" t="s">
        <v>520</v>
      </c>
      <c r="B17" s="9" t="n">
        <v>8.880000000000001</v>
      </c>
      <c r="C17" s="9" t="n">
        <v>7.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1</v>
      </c>
      <c r="B1" s="2" t="s">
        <v>522</v>
      </c>
      <c r="C1" s="2" t="s">
        <v>523</v>
      </c>
      <c r="D1" s="2" t="s">
        <v>524</v>
      </c>
      <c r="E1" s="2" t="s">
        <v>525</v>
      </c>
      <c r="F1" s="2" t="s">
        <v>68</v>
      </c>
      <c r="G1" s="2" t="s">
        <v>2</v>
      </c>
      <c r="H1" s="2" t="s">
        <v>68</v>
      </c>
    </row>
    <row r="2" spans="1:8">
      <c r="A2" s="3" t="s">
        <v>499</v>
      </c>
    </row>
    <row r="3" spans="1:8">
      <c r="A3" s="4" t="s">
        <v>526</v>
      </c>
      <c r="G3" s="7" t="n">
        <v>9913</v>
      </c>
      <c r="H3" s="7" t="n">
        <v>709</v>
      </c>
    </row>
    <row r="4" spans="1:8">
      <c r="A4" s="4" t="s">
        <v>527</v>
      </c>
    </row>
    <row r="5" spans="1:8">
      <c r="A5" s="3" t="s">
        <v>499</v>
      </c>
    </row>
    <row r="6" spans="1:8">
      <c r="A6" s="4" t="s">
        <v>528</v>
      </c>
      <c r="D6" s="5" t="n">
        <v>90000</v>
      </c>
      <c r="E6" s="5" t="n">
        <v>1487500</v>
      </c>
    </row>
    <row r="7" spans="1:8">
      <c r="A7" s="4" t="s">
        <v>529</v>
      </c>
      <c r="D7" s="9" t="n">
        <v>7.25</v>
      </c>
      <c r="E7" s="9" t="n">
        <v>7.69</v>
      </c>
    </row>
    <row r="8" spans="1:8">
      <c r="A8" s="4" t="s">
        <v>530</v>
      </c>
      <c r="D8" s="4" t="s">
        <v>531</v>
      </c>
      <c r="E8" s="4" t="s">
        <v>531</v>
      </c>
    </row>
    <row r="9" spans="1:8">
      <c r="A9" s="4" t="s">
        <v>532</v>
      </c>
      <c r="E9" s="7" t="n">
        <v>7000</v>
      </c>
    </row>
    <row r="10" spans="1:8">
      <c r="A10" s="4" t="s">
        <v>533</v>
      </c>
    </row>
    <row r="11" spans="1:8">
      <c r="A11" s="3" t="s">
        <v>499</v>
      </c>
    </row>
    <row r="12" spans="1:8">
      <c r="A12" s="4" t="s">
        <v>528</v>
      </c>
      <c r="B12" s="5" t="n">
        <v>681000</v>
      </c>
      <c r="C12" s="5" t="n">
        <v>681000</v>
      </c>
    </row>
    <row r="13" spans="1:8">
      <c r="A13" s="4" t="s">
        <v>529</v>
      </c>
      <c r="B13" s="9" t="n">
        <v>16.42</v>
      </c>
      <c r="C13" s="9" t="n">
        <v>11.42</v>
      </c>
    </row>
    <row r="14" spans="1:8">
      <c r="A14" s="4" t="s">
        <v>526</v>
      </c>
      <c r="G14" s="5" t="n">
        <v>1345</v>
      </c>
    </row>
    <row r="15" spans="1:8">
      <c r="A15" s="4" t="s">
        <v>534</v>
      </c>
    </row>
    <row r="16" spans="1:8">
      <c r="A16" s="3" t="s">
        <v>499</v>
      </c>
    </row>
    <row r="17" spans="1:8">
      <c r="A17" s="4" t="s">
        <v>528</v>
      </c>
      <c r="B17" s="5" t="n">
        <v>425000</v>
      </c>
      <c r="C17" s="5" t="n">
        <v>425000</v>
      </c>
    </row>
    <row r="18" spans="1:8">
      <c r="A18" s="4" t="s">
        <v>530</v>
      </c>
      <c r="B18" s="4" t="s">
        <v>531</v>
      </c>
      <c r="C18" s="4" t="s">
        <v>531</v>
      </c>
    </row>
    <row r="19" spans="1:8">
      <c r="A19" s="4" t="s">
        <v>532</v>
      </c>
      <c r="B19" s="7" t="n">
        <v>10000</v>
      </c>
      <c r="C19" s="7" t="n">
        <v>10000</v>
      </c>
    </row>
    <row r="20" spans="1:8">
      <c r="A20" s="4" t="s">
        <v>535</v>
      </c>
      <c r="B20" s="7" t="n">
        <v>1500</v>
      </c>
      <c r="C20" s="7" t="n">
        <v>1500</v>
      </c>
    </row>
    <row r="21" spans="1:8">
      <c r="A21" s="4" t="s">
        <v>536</v>
      </c>
    </row>
    <row r="22" spans="1:8">
      <c r="A22" s="3" t="s">
        <v>499</v>
      </c>
    </row>
    <row r="23" spans="1:8">
      <c r="A23" s="4" t="s">
        <v>528</v>
      </c>
      <c r="B23" s="5" t="n">
        <v>256000</v>
      </c>
      <c r="C23" s="5" t="n">
        <v>256000</v>
      </c>
    </row>
    <row r="24" spans="1:8">
      <c r="A24" s="4" t="s">
        <v>530</v>
      </c>
      <c r="B24" s="4" t="s">
        <v>537</v>
      </c>
      <c r="C24" s="4" t="s">
        <v>537</v>
      </c>
    </row>
    <row r="25" spans="1:8">
      <c r="A25" s="4" t="s">
        <v>532</v>
      </c>
      <c r="B25" s="7" t="n">
        <v>12500</v>
      </c>
      <c r="C25" s="7" t="n">
        <v>12500</v>
      </c>
    </row>
    <row r="26" spans="1:8">
      <c r="A26" s="4" t="s">
        <v>535</v>
      </c>
      <c r="B26" s="7" t="n">
        <v>2000</v>
      </c>
      <c r="C26" s="7" t="n">
        <v>2000</v>
      </c>
    </row>
    <row r="27" spans="1:8">
      <c r="A27" s="4" t="s">
        <v>538</v>
      </c>
    </row>
    <row r="28" spans="1:8">
      <c r="A28" s="3" t="s">
        <v>499</v>
      </c>
    </row>
    <row r="29" spans="1:8">
      <c r="A29" s="4" t="s">
        <v>526</v>
      </c>
      <c r="G29" s="7" t="n">
        <v>7724</v>
      </c>
    </row>
    <row r="30" spans="1:8">
      <c r="A30" s="4" t="s">
        <v>539</v>
      </c>
      <c r="F30" s="7" t="n">
        <v>21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68</v>
      </c>
    </row>
    <row r="3" spans="1:3">
      <c r="A3" s="3" t="s">
        <v>541</v>
      </c>
    </row>
    <row r="4" spans="1:3">
      <c r="A4" s="4" t="s">
        <v>156</v>
      </c>
      <c r="B4" s="7" t="n">
        <v>9913</v>
      </c>
      <c r="C4" s="7" t="n">
        <v>709</v>
      </c>
    </row>
    <row r="5" spans="1:3">
      <c r="A5" s="4" t="s">
        <v>542</v>
      </c>
      <c r="B5" s="5" t="n">
        <v>788</v>
      </c>
      <c r="C5" s="5" t="n">
        <v>437</v>
      </c>
    </row>
    <row r="6" spans="1:3">
      <c r="A6" s="4" t="s">
        <v>128</v>
      </c>
      <c r="B6" s="5" t="n">
        <v>10701</v>
      </c>
      <c r="C6" s="5" t="n">
        <v>1146</v>
      </c>
    </row>
    <row r="7" spans="1:3">
      <c r="A7" s="4" t="s">
        <v>543</v>
      </c>
    </row>
    <row r="8" spans="1:3">
      <c r="A8" s="3" t="s">
        <v>541</v>
      </c>
    </row>
    <row r="9" spans="1:3">
      <c r="A9" s="4" t="s">
        <v>156</v>
      </c>
      <c r="B9" s="5" t="n">
        <v>454</v>
      </c>
      <c r="C9" s="5" t="n">
        <v>158</v>
      </c>
    </row>
    <row r="10" spans="1:3">
      <c r="A10" s="4" t="s">
        <v>544</v>
      </c>
    </row>
    <row r="11" spans="1:3">
      <c r="A11" s="3" t="s">
        <v>541</v>
      </c>
    </row>
    <row r="12" spans="1:3">
      <c r="A12" s="4" t="s">
        <v>156</v>
      </c>
      <c r="B12" s="7" t="n">
        <v>9459</v>
      </c>
      <c r="C12" s="7" t="n">
        <v>5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546</v>
      </c>
      <c r="C1" s="2" t="s">
        <v>547</v>
      </c>
      <c r="D1" s="2" t="s">
        <v>2</v>
      </c>
      <c r="E1" s="2" t="s">
        <v>68</v>
      </c>
    </row>
    <row r="2" spans="1:5">
      <c r="A2" s="3" t="s">
        <v>548</v>
      </c>
    </row>
    <row r="3" spans="1:5">
      <c r="A3" s="4" t="s">
        <v>156</v>
      </c>
      <c r="D3" s="7" t="n">
        <v>9913</v>
      </c>
      <c r="E3" s="7" t="n">
        <v>709</v>
      </c>
    </row>
    <row r="4" spans="1:5">
      <c r="A4" s="4" t="s">
        <v>549</v>
      </c>
      <c r="D4" s="5" t="n">
        <v>10701</v>
      </c>
      <c r="E4" s="5" t="n">
        <v>1146</v>
      </c>
    </row>
    <row r="5" spans="1:5">
      <c r="A5" s="4" t="s">
        <v>550</v>
      </c>
    </row>
    <row r="6" spans="1:5">
      <c r="A6" s="3" t="s">
        <v>548</v>
      </c>
    </row>
    <row r="7" spans="1:5">
      <c r="A7" s="4" t="s">
        <v>551</v>
      </c>
      <c r="B7" s="4" t="s">
        <v>385</v>
      </c>
    </row>
    <row r="8" spans="1:5">
      <c r="A8" s="4" t="s">
        <v>552</v>
      </c>
      <c r="B8" s="4" t="s">
        <v>385</v>
      </c>
    </row>
    <row r="9" spans="1:5">
      <c r="A9" s="4" t="s">
        <v>553</v>
      </c>
      <c r="B9" s="7" t="n">
        <v>30</v>
      </c>
    </row>
    <row r="10" spans="1:5">
      <c r="A10" s="4" t="s">
        <v>554</v>
      </c>
      <c r="D10" s="5" t="n">
        <v>360</v>
      </c>
      <c r="E10" s="7" t="n">
        <v>180</v>
      </c>
    </row>
    <row r="11" spans="1:5">
      <c r="A11" s="4" t="s">
        <v>555</v>
      </c>
      <c r="D11" s="5" t="n">
        <v>150</v>
      </c>
    </row>
    <row r="12" spans="1:5">
      <c r="A12" s="4" t="s">
        <v>556</v>
      </c>
    </row>
    <row r="13" spans="1:5">
      <c r="A13" s="3" t="s">
        <v>548</v>
      </c>
    </row>
    <row r="14" spans="1:5">
      <c r="A14" s="4" t="s">
        <v>156</v>
      </c>
      <c r="D14" s="7" t="n">
        <v>1801</v>
      </c>
    </row>
    <row r="15" spans="1:5">
      <c r="A15" s="4" t="s">
        <v>557</v>
      </c>
    </row>
    <row r="16" spans="1:5">
      <c r="A16" s="3" t="s">
        <v>548</v>
      </c>
    </row>
    <row r="17" spans="1:5">
      <c r="A17" s="4" t="s">
        <v>558</v>
      </c>
      <c r="C17" s="7" t="n">
        <v>325</v>
      </c>
    </row>
    <row r="18" spans="1:5">
      <c r="A18" s="4" t="s">
        <v>549</v>
      </c>
      <c r="C18" s="7" t="n">
        <v>3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v>
      </c>
    </row>
    <row r="2" spans="1:2">
      <c r="B2" s="2" t="s">
        <v>151</v>
      </c>
    </row>
    <row r="3" spans="1:2">
      <c r="A3" s="4" t="s">
        <v>130</v>
      </c>
    </row>
    <row r="4" spans="1:2">
      <c r="A4" s="4" t="s">
        <v>152</v>
      </c>
      <c r="B4" s="7" t="n">
        <v>55</v>
      </c>
    </row>
    <row r="5" spans="1:2">
      <c r="A5" s="4" t="s">
        <v>131</v>
      </c>
    </row>
    <row r="6" spans="1:2">
      <c r="A6" s="4" t="s">
        <v>152</v>
      </c>
      <c r="B6" s="7" t="n">
        <v>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25"/>
    <col customWidth="1" max="3" min="3" width="14"/>
    <col customWidth="1" max="4" min="4" width="14"/>
  </cols>
  <sheetData>
    <row r="1" spans="1:4">
      <c r="A1" s="1" t="s">
        <v>559</v>
      </c>
      <c r="B1" s="2" t="s">
        <v>1</v>
      </c>
    </row>
    <row r="2" spans="1:4">
      <c r="B2" s="2" t="s">
        <v>2</v>
      </c>
      <c r="C2" s="2" t="s">
        <v>560</v>
      </c>
      <c r="D2" s="2" t="s">
        <v>561</v>
      </c>
    </row>
    <row r="3" spans="1:4">
      <c r="A3" s="3" t="s">
        <v>218</v>
      </c>
    </row>
    <row r="4" spans="1:4">
      <c r="A4" s="4" t="s">
        <v>562</v>
      </c>
      <c r="C4" s="5" t="n">
        <v>6003</v>
      </c>
      <c r="D4" s="5" t="n">
        <v>21020</v>
      </c>
    </row>
    <row r="5" spans="1:4">
      <c r="A5" s="4" t="s">
        <v>563</v>
      </c>
      <c r="C5" s="4" t="s">
        <v>564</v>
      </c>
      <c r="D5" s="4" t="s">
        <v>565</v>
      </c>
    </row>
    <row r="6" spans="1:4">
      <c r="A6" s="4" t="s">
        <v>566</v>
      </c>
      <c r="B6" s="4" t="s">
        <v>34</v>
      </c>
    </row>
    <row r="7" spans="1:4">
      <c r="A7" s="4" t="s">
        <v>567</v>
      </c>
      <c r="C7" s="4" t="s">
        <v>568</v>
      </c>
    </row>
    <row r="8" spans="1:4">
      <c r="A8" s="4" t="s">
        <v>569</v>
      </c>
      <c r="B8" s="4" t="s">
        <v>5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71</v>
      </c>
      <c r="B1" s="2" t="s">
        <v>1</v>
      </c>
    </row>
    <row r="2" spans="1:2">
      <c r="B2" s="2" t="s">
        <v>151</v>
      </c>
    </row>
    <row r="3" spans="1:2">
      <c r="A3" s="3" t="s">
        <v>572</v>
      </c>
    </row>
    <row r="4" spans="1:2">
      <c r="A4" s="4" t="s">
        <v>573</v>
      </c>
      <c r="B4" s="7" t="n">
        <v>672</v>
      </c>
    </row>
    <row r="5" spans="1:2">
      <c r="A5" s="3" t="s">
        <v>574</v>
      </c>
    </row>
    <row r="6" spans="1:2">
      <c r="A6" s="4" t="s">
        <v>575</v>
      </c>
      <c r="B6" s="5" t="n">
        <v>687</v>
      </c>
    </row>
    <row r="7" spans="1:2">
      <c r="A7" s="4" t="s">
        <v>576</v>
      </c>
      <c r="B7" s="7" t="n">
        <v>3042</v>
      </c>
    </row>
    <row r="8" spans="1:2">
      <c r="A8" s="4" t="s">
        <v>577</v>
      </c>
      <c r="B8" s="4" t="s">
        <v>5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579</v>
      </c>
      <c r="B1" s="2" t="s">
        <v>2</v>
      </c>
    </row>
    <row r="2" spans="1:2">
      <c r="A2" s="3" t="s">
        <v>218</v>
      </c>
    </row>
    <row r="3" spans="1:2">
      <c r="A3" s="4" t="s">
        <v>577</v>
      </c>
      <c r="B3" s="4" t="s">
        <v>5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51</v>
      </c>
    </row>
    <row r="2" spans="1:2">
      <c r="A2" s="3" t="s">
        <v>218</v>
      </c>
    </row>
    <row r="3" spans="1:2">
      <c r="A3" s="4" t="s">
        <v>427</v>
      </c>
      <c r="B3" s="7" t="n">
        <v>705</v>
      </c>
    </row>
    <row r="4" spans="1:2">
      <c r="A4" s="4" t="s">
        <v>428</v>
      </c>
      <c r="B4" s="5" t="n">
        <v>724</v>
      </c>
    </row>
    <row r="5" spans="1:2">
      <c r="A5" s="4" t="s">
        <v>429</v>
      </c>
      <c r="B5" s="5" t="n">
        <v>743</v>
      </c>
    </row>
    <row r="6" spans="1:2">
      <c r="A6" s="4" t="s">
        <v>430</v>
      </c>
      <c r="B6" s="5" t="n">
        <v>765</v>
      </c>
    </row>
    <row r="7" spans="1:2">
      <c r="A7" s="4" t="s">
        <v>431</v>
      </c>
      <c r="B7" s="5" t="n">
        <v>542</v>
      </c>
    </row>
    <row r="8" spans="1:2">
      <c r="A8" s="4" t="s">
        <v>432</v>
      </c>
      <c r="B8" s="5" t="n">
        <v>77</v>
      </c>
    </row>
    <row r="9" spans="1:2">
      <c r="A9" s="4" t="s">
        <v>581</v>
      </c>
      <c r="B9" s="5" t="n">
        <v>3556</v>
      </c>
    </row>
    <row r="10" spans="1:2">
      <c r="A10" s="3" t="s">
        <v>582</v>
      </c>
    </row>
    <row r="11" spans="1:2">
      <c r="A11" s="4" t="s">
        <v>83</v>
      </c>
      <c r="B11" s="5" t="n">
        <v>491</v>
      </c>
    </row>
    <row r="12" spans="1:2">
      <c r="A12" s="4" t="s">
        <v>86</v>
      </c>
      <c r="B12" s="5" t="n">
        <v>2459</v>
      </c>
    </row>
    <row r="13" spans="1:2">
      <c r="A13" s="4" t="s">
        <v>583</v>
      </c>
      <c r="B13" s="5" t="n">
        <v>2950</v>
      </c>
    </row>
    <row r="14" spans="1:2">
      <c r="A14" s="4" t="s">
        <v>584</v>
      </c>
      <c r="B14" s="7" t="n">
        <v>6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68</v>
      </c>
    </row>
    <row r="3" spans="1:3">
      <c r="A3" s="3" t="s">
        <v>221</v>
      </c>
    </row>
    <row r="4" spans="1:3">
      <c r="A4" s="4" t="s">
        <v>586</v>
      </c>
      <c r="B4" s="7" t="n">
        <v>7507</v>
      </c>
      <c r="C4" s="7" t="n">
        <v>5550</v>
      </c>
    </row>
    <row r="5" spans="1:3">
      <c r="A5" s="4" t="s">
        <v>587</v>
      </c>
      <c r="B5" s="5" t="n">
        <v>14773</v>
      </c>
    </row>
    <row r="6" spans="1:3">
      <c r="A6" s="4" t="s">
        <v>588</v>
      </c>
      <c r="B6" s="7" t="n">
        <v>2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51</v>
      </c>
    </row>
    <row r="2" spans="1:2">
      <c r="A2" s="3" t="s">
        <v>221</v>
      </c>
    </row>
    <row r="3" spans="1:2">
      <c r="A3" s="4" t="s">
        <v>427</v>
      </c>
      <c r="B3" s="7" t="n">
        <v>7506</v>
      </c>
    </row>
    <row r="4" spans="1:2">
      <c r="A4" s="4" t="s">
        <v>428</v>
      </c>
      <c r="B4" s="5" t="n">
        <v>5615</v>
      </c>
    </row>
    <row r="5" spans="1:2">
      <c r="A5" s="4" t="s">
        <v>429</v>
      </c>
      <c r="B5" s="5" t="n">
        <v>1652</v>
      </c>
    </row>
    <row r="6" spans="1:2">
      <c r="A6" s="4" t="s">
        <v>128</v>
      </c>
      <c r="B6" s="7" t="n">
        <v>147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68</v>
      </c>
    </row>
    <row r="3" spans="1:3">
      <c r="A3" s="3" t="s">
        <v>154</v>
      </c>
    </row>
    <row r="4" spans="1:3">
      <c r="A4" s="4" t="s">
        <v>121</v>
      </c>
      <c r="B4" s="7" t="n">
        <v>-11076</v>
      </c>
      <c r="C4" s="7" t="n">
        <v>-6868</v>
      </c>
    </row>
    <row r="5" spans="1:3">
      <c r="A5" s="3" t="s">
        <v>155</v>
      </c>
    </row>
    <row r="6" spans="1:3">
      <c r="A6" s="4" t="s">
        <v>115</v>
      </c>
      <c r="B6" s="5" t="n">
        <v>2889</v>
      </c>
      <c r="C6" s="5" t="n">
        <v>1996</v>
      </c>
    </row>
    <row r="7" spans="1:3">
      <c r="A7" s="4" t="s">
        <v>156</v>
      </c>
      <c r="B7" s="5" t="n">
        <v>9913</v>
      </c>
      <c r="C7" s="5" t="n">
        <v>709</v>
      </c>
    </row>
    <row r="8" spans="1:3">
      <c r="A8" s="4" t="s">
        <v>157</v>
      </c>
      <c r="B8" s="5" t="n">
        <v>30</v>
      </c>
      <c r="C8" s="5" t="n">
        <v>63</v>
      </c>
    </row>
    <row r="9" spans="1:3">
      <c r="A9" s="4" t="s">
        <v>158</v>
      </c>
      <c r="B9" s="5" t="n">
        <v>582</v>
      </c>
      <c r="C9" s="5" t="n">
        <v>294</v>
      </c>
    </row>
    <row r="10" spans="1:3">
      <c r="A10" s="4" t="s">
        <v>159</v>
      </c>
      <c r="C10" s="5" t="n">
        <v>325</v>
      </c>
    </row>
    <row r="11" spans="1:3">
      <c r="A11" s="4" t="s">
        <v>160</v>
      </c>
      <c r="B11" s="5" t="n">
        <v>422</v>
      </c>
    </row>
    <row r="12" spans="1:3">
      <c r="A12" s="3" t="s">
        <v>161</v>
      </c>
    </row>
    <row r="13" spans="1:3">
      <c r="A13" s="4" t="s">
        <v>162</v>
      </c>
      <c r="B13" s="5" t="n">
        <v>-1860</v>
      </c>
      <c r="C13" s="5" t="n">
        <v>-909</v>
      </c>
    </row>
    <row r="14" spans="1:3">
      <c r="A14" s="4" t="s">
        <v>72</v>
      </c>
      <c r="B14" s="5" t="n">
        <v>212</v>
      </c>
      <c r="C14" s="5" t="n">
        <v>-375</v>
      </c>
    </row>
    <row r="15" spans="1:3">
      <c r="A15" s="4" t="s">
        <v>78</v>
      </c>
      <c r="B15" s="5" t="n">
        <v>339</v>
      </c>
      <c r="C15" s="5" t="n">
        <v>552</v>
      </c>
    </row>
    <row r="16" spans="1:3">
      <c r="A16" s="4" t="s">
        <v>81</v>
      </c>
      <c r="B16" s="5" t="n">
        <v>-108</v>
      </c>
      <c r="C16" s="5" t="n">
        <v>-332</v>
      </c>
    </row>
    <row r="17" spans="1:3">
      <c r="A17" s="4" t="s">
        <v>82</v>
      </c>
      <c r="B17" s="5" t="n">
        <v>639</v>
      </c>
      <c r="C17" s="5" t="n">
        <v>-3501</v>
      </c>
    </row>
    <row r="18" spans="1:3">
      <c r="A18" s="4" t="s">
        <v>84</v>
      </c>
      <c r="B18" s="5" t="n">
        <v>102</v>
      </c>
      <c r="C18" s="5" t="n">
        <v>-7</v>
      </c>
    </row>
    <row r="19" spans="1:3">
      <c r="A19" s="4" t="s">
        <v>163</v>
      </c>
      <c r="B19" s="5" t="n">
        <v>-437</v>
      </c>
    </row>
    <row r="20" spans="1:3">
      <c r="A20" s="4" t="s">
        <v>164</v>
      </c>
      <c r="B20" s="5" t="n">
        <v>1647</v>
      </c>
      <c r="C20" s="5" t="n">
        <v>-8053</v>
      </c>
    </row>
    <row r="21" spans="1:3">
      <c r="A21" s="3" t="s">
        <v>165</v>
      </c>
    </row>
    <row r="22" spans="1:3">
      <c r="A22" s="4" t="s">
        <v>166</v>
      </c>
      <c r="B22" s="5" t="n">
        <v>-90</v>
      </c>
      <c r="C22" s="5" t="n">
        <v>-90</v>
      </c>
    </row>
    <row r="23" spans="1:3">
      <c r="A23" s="4" t="s">
        <v>167</v>
      </c>
      <c r="B23" s="5" t="n">
        <v>-5912</v>
      </c>
      <c r="C23" s="5" t="n">
        <v>-5911</v>
      </c>
    </row>
    <row r="24" spans="1:3">
      <c r="A24" s="4" t="s">
        <v>168</v>
      </c>
      <c r="B24" s="5" t="n">
        <v>-6002</v>
      </c>
      <c r="C24" s="5" t="n">
        <v>-6001</v>
      </c>
    </row>
    <row r="25" spans="1:3">
      <c r="A25" s="3" t="s">
        <v>169</v>
      </c>
    </row>
    <row r="26" spans="1:3">
      <c r="A26" s="4" t="s">
        <v>170</v>
      </c>
      <c r="C26" s="5" t="n">
        <v>23939</v>
      </c>
    </row>
    <row r="27" spans="1:3">
      <c r="A27" s="4" t="s">
        <v>171</v>
      </c>
      <c r="B27" s="5" t="n">
        <v>7436</v>
      </c>
    </row>
    <row r="28" spans="1:3">
      <c r="A28" s="4" t="s">
        <v>172</v>
      </c>
      <c r="B28" s="5" t="n">
        <v>-1255</v>
      </c>
    </row>
    <row r="29" spans="1:3">
      <c r="A29" s="4" t="s">
        <v>173</v>
      </c>
      <c r="B29" s="5" t="n">
        <v>6181</v>
      </c>
      <c r="C29" s="5" t="n">
        <v>23939</v>
      </c>
    </row>
    <row r="30" spans="1:3">
      <c r="A30" s="4" t="s">
        <v>174</v>
      </c>
      <c r="B30" s="5" t="n">
        <v>1826</v>
      </c>
      <c r="C30" s="5" t="n">
        <v>9885</v>
      </c>
    </row>
    <row r="31" spans="1:3">
      <c r="A31" s="4" t="s">
        <v>175</v>
      </c>
      <c r="B31" s="5" t="n">
        <v>9950</v>
      </c>
      <c r="C31" s="5" t="n">
        <v>65</v>
      </c>
    </row>
    <row r="32" spans="1:3">
      <c r="A32" s="4" t="s">
        <v>176</v>
      </c>
      <c r="B32" s="5" t="n">
        <v>11776</v>
      </c>
      <c r="C32" s="5" t="n">
        <v>9950</v>
      </c>
    </row>
    <row r="33" spans="1:3">
      <c r="A33" s="3" t="s">
        <v>177</v>
      </c>
    </row>
    <row r="34" spans="1:3">
      <c r="A34" s="4" t="s">
        <v>178</v>
      </c>
      <c r="B34" s="5" t="n">
        <v>788</v>
      </c>
      <c r="C34" s="7" t="n">
        <v>437</v>
      </c>
    </row>
    <row r="35" spans="1:3">
      <c r="A35" s="4" t="s">
        <v>179</v>
      </c>
      <c r="B35" s="5" t="n">
        <v>3042</v>
      </c>
    </row>
    <row r="36" spans="1:3">
      <c r="A36" s="4" t="s">
        <v>180</v>
      </c>
      <c r="B36" s="7" t="n">
        <v>33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50:28Z</dcterms:created>
  <dcterms:modified xmlns:dcterms="http://purl.org/dc/terms/" xmlns:xsi="http://www.w3.org/2001/XMLSchema-instance" xsi:type="dcterms:W3CDTF">2020-03-12T16:50:28Z</dcterms:modified>
</cp:coreProperties>
</file>